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Initial Public Offering" sheetId="8" r:id="rId8"/>
    <s:sheet name="Significant Accounting Policies" sheetId="9" r:id="rId9"/>
    <s:sheet name="Significant Risks and Uncertain" sheetId="10" r:id="rId10"/>
    <s:sheet name="Property, Plant and Equipment" sheetId="11" r:id="rId11"/>
    <s:sheet name="Inventories" sheetId="12" r:id="rId12"/>
    <s:sheet name="Derivative Instruments" sheetId="13" r:id="rId13"/>
    <s:sheet name="Fair Value Measurements" sheetId="14" r:id="rId14"/>
    <s:sheet name="Goodwill and Other Intangible A" sheetId="15" r:id="rId15"/>
    <s:sheet name="Long-Term Debt and Capital Leas" sheetId="16" r:id="rId16"/>
    <s:sheet name="Related Party Transactions" sheetId="17" r:id="rId17"/>
    <s:sheet name="Partners' Capital and Distribut" sheetId="18" r:id="rId18"/>
    <s:sheet name="Equity - Based Awards" sheetId="19" r:id="rId19"/>
    <s:sheet name="Net Income per Limited Partner " sheetId="20" r:id="rId20"/>
    <s:sheet name="Significant Accounting Polici21" sheetId="21" r:id="rId21"/>
    <s:sheet name="Description of Business and B22" sheetId="22" r:id="rId22"/>
    <s:sheet name="Property, Plant and Equipment (" sheetId="23" r:id="rId23"/>
    <s:sheet name="Inventories (Tables)" sheetId="24" r:id="rId24"/>
    <s:sheet name="Goodwill and Other Intangible25" sheetId="25" r:id="rId25"/>
    <s:sheet name="Long-Term Debt and Capital Le26" sheetId="26" r:id="rId26"/>
    <s:sheet name="Equity - Based Awards (Tables)" sheetId="27" r:id="rId27"/>
    <s:sheet name="Net Income per Limited Partne28" sheetId="28" r:id="rId28"/>
    <s:sheet name="Description of Business and B29" sheetId="29" r:id="rId29"/>
    <s:sheet name="Description of Business and B30" sheetId="30" r:id="rId30"/>
    <s:sheet name="Initial Public Offering (Detail" sheetId="31" r:id="rId31"/>
    <s:sheet name="Significant Accounting Polici32" sheetId="32" r:id="rId32"/>
    <s:sheet name="Significant Risks and Uncerta33" sheetId="33" r:id="rId33"/>
    <s:sheet name="Property, Plant and Equipment34" sheetId="34" r:id="rId34"/>
    <s:sheet name="Inventories (Details)" sheetId="35" r:id="rId35"/>
    <s:sheet name="Derivative Instruments (Details" sheetId="36" r:id="rId36"/>
    <s:sheet name="Goodwill and Other Intangible37" sheetId="37" r:id="rId37"/>
    <s:sheet name="Long-Term Debt and Capital Le38" sheetId="38" r:id="rId38"/>
    <s:sheet name="Long-Term Debt and Capital Le39" sheetId="39" r:id="rId39"/>
    <s:sheet name="Related Party Transactions (Det" sheetId="40" r:id="rId40"/>
    <s:sheet name="Partners' Capital and Distrib41" sheetId="41" r:id="rId41"/>
    <s:sheet name="Partners' Capital and Distrib42" sheetId="42" r:id="rId42"/>
    <s:sheet name="Partners' Capital and Distrib43" sheetId="43" r:id="rId43"/>
    <s:sheet name="Equity - Based Awards (Details)" sheetId="44" r:id="rId44"/>
    <s:sheet name="Equity - Based Awards (Details " sheetId="45" r:id="rId45"/>
    <s:sheet name="Net Income per Limited Partne46" sheetId="46" r:id="rId46"/>
    <s:sheet name="Net Income per Limited Partne47" sheetId="47" r:id="rId47"/>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Jun. 30, 2015</t>
  </si>
  <si>
    <t>Jul. 30, 2015</t>
  </si>
  <si>
    <t>Entity Registrant Name</t>
  </si>
  <si>
    <t>Enviva Partner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Units</t>
  </si>
  <si>
    <t>Entity Common Stock, Shares Outstanding</t>
  </si>
  <si>
    <t>Subordinated Units</t>
  </si>
  <si>
    <t>Condensed Consolidated Balance Sheets - USD ($) $ in Thousands</t>
  </si>
  <si>
    <t>Dec. 31, 2014</t>
  </si>
  <si>
    <t>Current assets:</t>
  </si>
  <si>
    <t>Cash and cash equivalents</t>
  </si>
  <si>
    <t>Accounts receivable, net of allowance for doubtful accounts of $0 in 2015 and $61 in 2014</t>
  </si>
  <si>
    <t>Related party receivable</t>
  </si>
  <si>
    <t>Inventories</t>
  </si>
  <si>
    <t>Deferred issuance costs</t>
  </si>
  <si>
    <t>Prepaid expenses and other current assets</t>
  </si>
  <si>
    <t>Total current assets</t>
  </si>
  <si>
    <t>Property, plant and equipment, net of accumulated depreciation of $44.6 million in 2015 and $40.9 million in 2014</t>
  </si>
  <si>
    <t>Intangible assets, net of accumulated amortization of $5.3 million in 2015 and $1.0 million in 2014</t>
  </si>
  <si>
    <t>Goodwill</t>
  </si>
  <si>
    <t>Debt issuance costs, net of accumulated amortization of $0.2 million in 2015 and $3.0 million in 2014</t>
  </si>
  <si>
    <t>Other long-term assets</t>
  </si>
  <si>
    <t>Total assets</t>
  </si>
  <si>
    <t>Current liabilities:</t>
  </si>
  <si>
    <t>Accounts payable</t>
  </si>
  <si>
    <t>Related party payable</t>
  </si>
  <si>
    <t>Accrued liabilities</t>
  </si>
  <si>
    <t>Deferred revenue</t>
  </si>
  <si>
    <t>Current portion of interest payable</t>
  </si>
  <si>
    <t>Current portion of long-term debt and capital lease obligations</t>
  </si>
  <si>
    <t>Total current liabilities</t>
  </si>
  <si>
    <t>Long-term debt and capital lease obligations</t>
  </si>
  <si>
    <t>Interest payable</t>
  </si>
  <si>
    <t>Other long-term liabilities</t>
  </si>
  <si>
    <t>Total liabilities</t>
  </si>
  <si>
    <t>Commitments and contingencies</t>
  </si>
  <si>
    <t>Partners' capital:</t>
  </si>
  <si>
    <t>Limited partner interests, 23.8 million units outstanding</t>
  </si>
  <si>
    <t>Total Enviva Partners, LP partners' capital</t>
  </si>
  <si>
    <t>Noncontrolling partners' interests</t>
  </si>
  <si>
    <t>Total partners' capital</t>
  </si>
  <si>
    <t>Total liabilities and partners' capital</t>
  </si>
  <si>
    <t>Enviva, LP and Subsidiaries</t>
  </si>
  <si>
    <t>Restricted cash</t>
  </si>
  <si>
    <t>Interest rate swap derivatives</t>
  </si>
  <si>
    <t>Predecessor equity</t>
  </si>
  <si>
    <t>Condensed Consolidated Balance Sheets (Parenthetical) - USD ($) $ in Thousands, shares in Millions</t>
  </si>
  <si>
    <t>Accounts receivable, allowance for doubtful accounts</t>
  </si>
  <si>
    <t>Property, plant and equipment, accumulated depreciation</t>
  </si>
  <si>
    <t>Intangible assets, accumulated amortization</t>
  </si>
  <si>
    <t>Debt issuance costs, accumulated amortization</t>
  </si>
  <si>
    <t>Limited partner units outstanding</t>
  </si>
  <si>
    <t>Condensed Consolidated Statements of Operations - USD ($) shares in Thousands, $ in Thousands</t>
  </si>
  <si>
    <t>3 Months Ended</t>
  </si>
  <si>
    <t>Product sales</t>
  </si>
  <si>
    <t>Other revenue</t>
  </si>
  <si>
    <t>Net revenue</t>
  </si>
  <si>
    <t>Cost of goods sold, excluding depreciation and amortization</t>
  </si>
  <si>
    <t>Depreciation and amortization</t>
  </si>
  <si>
    <t>Total cost of goods sold</t>
  </si>
  <si>
    <t>Gross margin</t>
  </si>
  <si>
    <t>General and administrative expenses</t>
  </si>
  <si>
    <t>Income (loss) from operations</t>
  </si>
  <si>
    <t>Other income (expense):</t>
  </si>
  <si>
    <t>Interest expense</t>
  </si>
  <si>
    <t>Related party interest expense</t>
  </si>
  <si>
    <t>Early retirement of debt obligation</t>
  </si>
  <si>
    <t>Other income</t>
  </si>
  <si>
    <t>Total other expense, net</t>
  </si>
  <si>
    <t>Income (loss) before income tax expense</t>
  </si>
  <si>
    <t>Income tax expense</t>
  </si>
  <si>
    <t>Net income (loss)</t>
  </si>
  <si>
    <t>Less net loss attributable to noncontrolling partners' interests</t>
  </si>
  <si>
    <t>Net income (loss) attributable to Enviva Partners, LP</t>
  </si>
  <si>
    <t>Net income per limited partner unit:</t>
  </si>
  <si>
    <t>Common - basic and diluted (in dollars per unit)</t>
  </si>
  <si>
    <t>Subordinated - basic and diluted (in dollars per unit)</t>
  </si>
  <si>
    <t>Weighted average number of limited partnership units outstanding</t>
  </si>
  <si>
    <t>Common - basic (in units)</t>
  </si>
  <si>
    <t>Common - diluted (in units)</t>
  </si>
  <si>
    <t>Subordinated basic and diluted (in units)</t>
  </si>
  <si>
    <t>Distribution declared per limited partner unit for respective periods</t>
  </si>
  <si>
    <t>Limited Partners</t>
  </si>
  <si>
    <t>Condensed Consolidated Statements of Changes in Partners' Capital - USD ($) shares in Thousands, $ in Thousands</t>
  </si>
  <si>
    <t>Net Parent Investment</t>
  </si>
  <si>
    <t>Common Units-Public</t>
  </si>
  <si>
    <t>Common Units-Sponsor</t>
  </si>
  <si>
    <t>Noncontrolling Interest</t>
  </si>
  <si>
    <t>Total</t>
  </si>
  <si>
    <t>Balance at the beginning of the period at Dec. 31, 2014</t>
  </si>
  <si>
    <t>Changes in Partners' Capital</t>
  </si>
  <si>
    <t>Conveyance of Enviva Pellets Southampton, LLC to Hancock JV</t>
  </si>
  <si>
    <t>Contribution of Enviva Cottondale Acquisition II, LLC</t>
  </si>
  <si>
    <t>Distribution to sponsor</t>
  </si>
  <si>
    <t>Expenses incurred by Sponsor</t>
  </si>
  <si>
    <t>Balance at the end of the period at May. 04, 2015</t>
  </si>
  <si>
    <t>Balance at the end of the period (in units) at Jun. 30, 2015</t>
  </si>
  <si>
    <t>Balance at the end of the period at Jun. 30, 2015</t>
  </si>
  <si>
    <t>Balance at the beginning of the period at May. 04, 2015</t>
  </si>
  <si>
    <t>Net proceeds from initial public offering, net</t>
  </si>
  <si>
    <t>Net proceeds from initial public offering, net (in units)</t>
  </si>
  <si>
    <t>Allocation of net Parent investment to sponsor</t>
  </si>
  <si>
    <t>Allocation of net Parent investment to sponsor (in units)</t>
  </si>
  <si>
    <t>Unit-based compensation expense</t>
  </si>
  <si>
    <t>Condensed Consolidated Statements of Cash Flows - USD ($) $ in Thousands</t>
  </si>
  <si>
    <t>Jun. 30, 2014</t>
  </si>
  <si>
    <t>Cash flows from operating activities:</t>
  </si>
  <si>
    <t>Adjustment to reconcile net income (loss) to net cash provided by operating activities:</t>
  </si>
  <si>
    <t>Amortization of debt issuance costs and original issue discount</t>
  </si>
  <si>
    <t>General and administrative expense incurred by Enviva Holdings, LP</t>
  </si>
  <si>
    <t>Allocation of income tax expense from Enviva Cottondale Acquisition I, LLC</t>
  </si>
  <si>
    <t>Loss on disposals of property, plant and equipment</t>
  </si>
  <si>
    <t>Unit-based compensation</t>
  </si>
  <si>
    <t>Change in fair value of interest rate swap derivatives</t>
  </si>
  <si>
    <t>Change in operating assets and liabilities:</t>
  </si>
  <si>
    <t>Accounts receivable</t>
  </si>
  <si>
    <t>Prepaid expenses and other assets</t>
  </si>
  <si>
    <t>Accounts payable and accrued liabilities</t>
  </si>
  <si>
    <t>Accrued interest</t>
  </si>
  <si>
    <t>Net cash provided by operating activities</t>
  </si>
  <si>
    <t>Cash flows from investing activities:</t>
  </si>
  <si>
    <t>Purchase of property, plant and equipment</t>
  </si>
  <si>
    <t>Payment of acquisition related costs</t>
  </si>
  <si>
    <t>Proceeds from the sale of equipment</t>
  </si>
  <si>
    <t>Net cash used in investing activities</t>
  </si>
  <si>
    <t>Cash flows from financing activities:</t>
  </si>
  <si>
    <t>Principal payments on debt and capital lease obligations</t>
  </si>
  <si>
    <t>Cash paid related to debt issuance costs</t>
  </si>
  <si>
    <t>Termination payment for interest rate swap derivative</t>
  </si>
  <si>
    <t>Release of cash restricted for debt service</t>
  </si>
  <si>
    <t>IPO proceeds, net</t>
  </si>
  <si>
    <t>Distribution of cash to sponsor</t>
  </si>
  <si>
    <t>Cash paid for deferred IPO costs</t>
  </si>
  <si>
    <t>Proceeds from contributions from sponsor</t>
  </si>
  <si>
    <t>Proceeds from debt issuance</t>
  </si>
  <si>
    <t>Net cash provided by (used in) financing activities</t>
  </si>
  <si>
    <t>Net increase in cash and cash equivalents</t>
  </si>
  <si>
    <t>Cash and cash equivalents, beginning of period</t>
  </si>
  <si>
    <t>Cash and cash equivalents, end of period</t>
  </si>
  <si>
    <t>Non-cash investing and financing activities:</t>
  </si>
  <si>
    <t>The Partnership acquired property, plant and equipment in non-cash transactions: Property, plant and equipment acquired included in accounts payable and accrued liabilities</t>
  </si>
  <si>
    <t>The Partnership acquired property, plant and equipment transferred from prepaid expenses</t>
  </si>
  <si>
    <t>Contribution of Enviva Pellets Cottondale, LLC net assets</t>
  </si>
  <si>
    <t>Application of deferred IPO costs to partners' capital</t>
  </si>
  <si>
    <t>IPO costs included in accounts payable and accrued liabilities</t>
  </si>
  <si>
    <t>Distribution of Cottondale assets to sponsor</t>
  </si>
  <si>
    <t>Non-Cash adjustment to insurance financed and prepaid expenses</t>
  </si>
  <si>
    <t>Depreciation capitalized to inventories</t>
  </si>
  <si>
    <t>Non-cash capital contributions from sponsor</t>
  </si>
  <si>
    <t>Supplemental information:</t>
  </si>
  <si>
    <t>Interest paid</t>
  </si>
  <si>
    <t>Cash restricted for debt service</t>
  </si>
  <si>
    <t>The Partnership acquired property, plant and equipment in non-cash transactions: Property, plant and equipment acquired under capital leases</t>
  </si>
  <si>
    <t>Financed insurance</t>
  </si>
  <si>
    <t>Early retirement of debt obligation: Deposit applied to principal outstanding under promissory note</t>
  </si>
  <si>
    <t>Early retirement of debt obligation: Deposit applied to accrued interest under promissory note</t>
  </si>
  <si>
    <t>Description of Business and Basis of Presentation</t>
  </si>
  <si>
    <t xml:space="preserve">(1) Description of Business and Basis of Presentation
Enviva Partners, LP (the “Partnership”) is a Delaware limited partnership formed on November 12, 2013 as a wholly-owned subsidiary of Enviva Holdings, LP (the “sponsor”). Through its interests in Enviva, LP (the “Predecessor”) and Enviva GP, LLC, the general partner of the Predecessor, the Partnership supplies utility-grade wood pellets to major power generators under long-term, take-or-pay off-take contracts. The Partnership acquires wood fiber from landowners and other suppliers, dries and processes that fiber into wood pellets at industrial-scale production plants and transports those products to deep-water marine terminals where they are stored and then distributed to customers. Wood pellets are sold principally to Northern European power generators who use them as a substitute fuel for coal in dedicated biomass or co-fired coal power plants.
The Partnership operates five industrial-scale wood pellet production plants located in the Mid-Atlantic and Gulf Coast regions of the United States. Wood pellets are exported from a wholly-owned deep-water marine terminal in Chesapeake, Virginia and from a third-party deep-water marine terminal in Mobile, Alabama under a long-term contract. Production from the Partnership’s wood pellet production plant in Cottondale, Florida (the “Cottondale plant”) is exported from a third-party terminal in Panama City, Florida, under a long-term contract.
On May 4, 2015, the Partnership completed an initial public offering (the “IPO”) of common units representing limited partner interests in the Partnership (see Note 2, Initial Public Offering ). Prior to the closing of the IPO, the sponsor contributed to the Partnership its interests in the Predecessor, Enviva GP, LLC, and Enviva Cottondale Acquisition II, LLC (“Acquisition II”), which was the owner of Enviva Pellets Cottondale, LLC (“Cottondale”). The primary assets contributed to the Partnership by the sponsor included five industrial-scale wood pellet production plants and a wholly-owned deep-water terminal and long-term contractual arrangements to sell the wood pellets produced at the plants to third parties.
Until April 9, 2015, Enviva MLP Holdco, LLC, a wholly-owned subsidiary of the sponsor, was the owner of the Predecessor, and Enviva Cottondale Acquisition I, LLC (“Acquisition I”), a wholly-owned subsidiary of the sponsor, was the owner of Acquisition II.
The sponsor acquired Green Circle Bio Energy, Inc. (“Green Circle”), which owned the Cottondale plant, in January 2015 and contributed it to the Partnership in April 2015 in exchange for subordinated units in the Partnership. Prior to such contribution, the sponsor converted Green Circle into a Delaware limited liability company and changed the name of the entity to “Enviva Pellets Cottondale, LLC.”
In connection with the closing of the Senior Secured Credit Facilities (as defined below) (see Note 10, Long-Term Debt and Capital Lease Obligations ), on April 9, 2015, the Partnership, the Predecessor and the sponsor executed a series of transactions that were accounted for as common control transactions and are referred to as the “Reorganization”:
·
Under a Contribution Agreement, the Predecessor conveyed 100% of the outstanding limited liability company interest in Enviva Pellets Southampton, LLC, which owns a wood pellet production plant in Southampton County, Virginia (the “Southampton plant”), to a joint venture between the sponsor and Hancock Natural Resource Group, Inc. and certain other affiliates of John Hancock Life Insurance Company (the “Hancock JV”);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 in Acquisition II, the former owner of Cottondale (formerly Green Circle Bio Energy, Inc.), which owns the Cottondale plant;
·
The sponsor contributed 100% of the outstanding interests in each of the Predecessor and Enviva GP, LLC to the Partnership; and
·
The Partnership used $82.2 million of the proceeds from borrowings under the Senior Secured Credit Facilities to repay all outstanding indebtedness under the Predecessor’s $120.0 million senior secured credit facilities (the “Prior Senior Secured Credit Facilities”) and related accrued interest (see Note 10, Long-Term Debt and Capital Lease Obligations ).
As a result of the Reorganization, the Partnership became the owner of the Predecessor, Enviva GP, LLC and Acquisition II.
On April 9, 2015, the Partnership also entered into a Master Biomass Purchase and Sale Agreement (the “Biomass Purchase Agreement”) pursuant to which the Hancock JV sells to the Partnership, on a fixed-price basis, wood pellets initially sourced from the production at the Southampton plant. The purchased wood pellets from the Hancock JV are sold to the Partnership’s customers under existing off-take contracts.
In connection with the closing of the IPO, under a Contribution Agreement by and among the sponsor, Enviva MLP Holdco, LLC, Acquisition I, the Predecessor and the Partnership, Acquisition II merged into the Partnership and the Partnership contributed its interest in Cottondale to the Predecessor.
The accompanying unaudited interim condensed consolidated financial statements (“interim statements”) of the Partnership have been prepared in connection with the completed IPO of common units representing limited partner interests in the Partnership. The accompanying interim statements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condensed consolidated historical financial statements of the Predecessor are presented as the Partnership’s historical financial statements as we believe they provide a representation of our management’s ability to execute and manage our business plan. As entities under common control, the contributed assets were recorded on the balance sheet at the Predecessor’s historical basis rather than fair value. The financial statements were prepared using the Predecessor’s historical basis in the assets and liabilities, and include all revenues, costs, assets and liabilities attributed to the Predecessor. The financial statements for periods prior to the Reorganization have been recast to reflect the contribution of the sponsor’s interests in the Predecessor and Enviva GP, LLC as if the contributions occurred at the beginning of the periods presented and the contribution of the sponsor’s interests in Acquisition II as if the contribution occurred on January 5, 2015. Enviva Pellets Southampton, LLC is not included in the Partnership’s condensed consolidated financial statements effective April 9, 2015, the date of the Reorganization.
The following table outlines the changes in consolidated net assets resulting from the contribution of Acquisition II to the Partnership and the conveyance of Enviva Pellets Southampton, LLC to Hancock JV:
Enviva Pellets Southampton, LLC
Enviva Cottondale Acquisition II, LLC
Total
Assets:
Cash
$
—
$
$
Accounts receivable
)
Inventories
)
Prepaid expenses and other current assets
)
Property, plant and equipment, net
)
Intangibles, net
—
Goodwill
—
Other assets
—
Total assets
)
Liabilities:
Accounts payable
)
Accrued liabilities
)
Long-term debt and capital leases
)
Other liabilities
)
—
)
Total liabilities
)
Net assets contributed to Partnership
$
)
$
$
The following is a reconciliation of the Predecessor’s partners’ capital as of December 31, 2014 and total net assets contributed to the Partnership prior to the May 4, 2015 IPO:
Predecessor’s partners’ capital — December 31, 2014
$
Conveyance of Enviva Pellets Southampton, LLC to Hancock IV
)
Distribution of cash to sponsor
)
Contribution of Enviva Cottondale Acquisition II, LLC
Expenses incurred by sponsor
Net loss January 1, 2015 to May 4, 2015 (prior to IPO) attributable to Enviva Partners, LP
)
Net loss January 1, 2015 to May 4, 2015 (prior to IPO) attributable to noncontrolling partners’ interest
)
Predecessor’s partners’ capital — May 4, 2015 (prior to IPO)
$
The following summarized unaudited pro forma consolidated income statement information for the six months ended June 30, 2015 and 2014, assumes that the contribution of the sponsors’ interests in the Predecessor and Enviva GP, LLC occurred on January 1, 2014 and that the contribution of the sponsor’s interests in Acquisition II occurred on January 5, 2014. The summarized unaudited pro forma financial results are prepared for comparative purposes only. The summarized unaudited pro forma financial results may not be indicative of the results that would have occurred if the contributions had been completed as of January 1, 2014 or the results that will be attained in the future.
Six Months Ended June 30,
2015
2014
(Predecessor)
Net revenue
$
$
Net income
Less net loss attributable to noncontrolling partners’ interests
Net income attributable to Enviva Partners, LP
Net income per limited partner unit:
Common — diluted
$
$
Subordinated— diluted
$
$
The following table presents the changes to previously reported amounts of the Partnership’s condensed consolidated statement of operations for the three months ended March 31, 2015 included in the Partnership’s quarterly report on Form 10-Q for the quarter ended March 31, 2015:
Three Months Ended March 31, 2015
As Reported
Enviva Cottondale Acquisition II, LLC
Total
Product sales
$
$
$
Other revenue
—
Net revenue
Cost of goods sold, excluding depreciation and amortization
Depreciation and amortization
Total cost of goods sold
Gross margin
General and administrative expenses
(Loss) income from operations
)
Other income (expense):
Interest expense
)
)
)
Other income
Total other expense, net
)
)
)
(Loss) income before income tax expense
)
Income tax expense
—
Net (loss) income
)
Less net loss attributable to noncontrolling partners’ interests
—
Net (loss) income attributable to Enviva Partners, LP
$
)
$
$
The Partnership’s condensed consolidated statement of operations for the six months ended June 30, 2015 includes income tax expense of $2.7 million related to the activities of the Cottondale plant, from the date of acquisition on January 5, 2015 through April 8, 2015. During this period, Cottondale was a corporate subsidiary of Acquisition II, a wholly-owned corporate subsidiary of Acquisition I, the corporate parent of the consolidated group. On April 7 and 8, 2015, Cottondale and Acquisition II, respectfully, converted to limited liability companies. Prior to the contribution of Acquisition II to the Partnership on April 9, 2015, the financial results of Acquisition II and Cottondale were included in the consolidated federal income tax return of the tax paying entity, Acquisition I. As the income tax expense recorded for the period January 5, 2015 through April 9, 2015 related to the time that the Cottondale plant and Acquisition II were corporate subsidiaries of Acquisition I’s consolidated group, the income tax expense is reflected as an equity contribution on the books of Cottondale.
The accompanying unaudited interim condensed consolidated financial statements have been prepared in accordance with accounting principles generally accepted in the United States (“GAAP”) for interim financial information and with the instructions to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rospectus of Enviva Partners, LP as filed with the SEC on April 29, 2015 in connection with the IPO. </t>
  </si>
  <si>
    <t>Initial Public Offering</t>
  </si>
  <si>
    <t>Initial Public Offering.</t>
  </si>
  <si>
    <t xml:space="preserve">(2) Initial Public Offering
On May 4, 2015, the Partnership completed an IPO of 11,500,000 common units, including common units issued upon exercise of the underwriter’s option, representing limited partner interests in the Partnership at a price to the public of $20.00 per unit ($18.80 per common unit, net of underwriting discounts and commissions) and constituting approximately 48.3% of the Partnership’s outstanding limited partner interests. The IPO was registered pursuant to a registration statement on Form S-1 originally filed on October 27, 2014, as amended (Registration No. 333-199625), that was declared effective by the SEC on April 28, 2015.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
The sponsor owns 51.7% of the Partnership’s limited partner interests through 405,138 common units and all of the Partnership’s subordinated units, and Enviva Partners GP, LLC, the Partnership’s general partner and a wholly-owned subsidiary of the sponsor (the “General Partner”), owns all the outstanding incentive distribution rights. </t>
  </si>
  <si>
    <t>Significant Accounting Policies</t>
  </si>
  <si>
    <t xml:space="preserve">(3) Significant Accounting Policies
Principles of Consolidation
The accompanying condensed consolidated financial statements include the accounts of the Partnership and its subsidiaries. All intercompany accounts and transactions have been eliminated.
Certain amounts for the six months ended June 30, 2014 have been reclassified to early retirement of debt obligation from interest expense to conform to the current presentation.
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
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
Other Comprehensive Income (Loss)
Comprehensive loss includes net loss and other comprehensive income (loss). Other comprehensive income (loss) refers to revenue, expenses, gains and losses that under GAAP are recorded as an element of partners’ capital but are excluded from net loss. The Partnership had no components of other comprehensive income (loss) for the three and six months ended June 30, 2015 and 2014.
Net Income per Limited Partner Unit
The Partnership computes net income per unit using the two-class method as the Partnership has more than one class of participating securities including common units, subordinated units, certain equity based-compensation awards and incentive distribution rights. The Partnership bases its calculation of net income per unit on the weighted-average number of common and subordinated limited partner units outstanding during the period. Diluted net income per unit includes the effects of potentially dilutive time-based and performance-based phantom units on our common units.
The General Partner owns a non-economic interest in the Partnership which does not entitle it to receive cash distributions but owns all of the outstanding incentive distribution rights (“IDRs”) as of June 30, 2015. Pursuant to the partnership agreement, incentive distribution rights represent the right to receive increasing percentages (ranging from 15% to 50%) of quarterly distributions from operating surplus after the minimum quarterly distribution and certain target distribution levels have been achieved. Net income per unit applicable to limited partners (including the holder of subordinated units) is computed by dividing limited partners’ interest in net income by the weighted-average number of outstanding common and subordinated units.
Income Taxes
The Partnership and sponsor are pass-through entities and are not considered taxable entities for federal income tax purposes. Therefore, there is not a provision for U.S. federal and most state income taxes in the accompanying condensed consolidated financial statements. The Partnership’s net income or loss is allocated to its partners in accordance with the partnership agreement. The partners are taxed individually on their share of the Partnership’s earnings. At June 30, 2015 and December 31, 2014, the Partnership and sponsor did not have any liabilities for uncertain tax position or gross unrecognized tax benefit. Some states impose franchise and capital taxes on the Partnership. Such taxes are not material to the condensed consolidated financial statements and have been included in other income (expense) as incurred.
Cash and Cash Equivalents
Cash and cash equivalents consist of short-term, highly liquid investments readily convertible into cash with an original maturity of three months or less.
Restricted Cash
The Predecessor funded a restricted debt service reserve account in connection with the Prior Senior Secured Credit Facilities (see Note 10, Long-Term Debt and Capital Lease Obligations ). The restricted debt service reserve account was released as a result of the repayment in full of the Prior Senior Secured Credit Facilities on April 9, 2015.
Revenue Recognition
The Partnership primarily earns revenue by supplying wood pellets to customers under long-term, U.S. dollar-denominated contracts (also referred to as “off-take” contracts). The Partnership refers to the structure of the contracts as “take-or-pay” because they include a firm obligation to take a fixed quantity of product at a stated price and provisions that ensure the Partnership will be made whole in the case of the customer’s failure to accept all or a part of the contracted volumes or for termination by the customer. Each contract defines the annual volume of wood pellets that the customer is required to purchase and the Partnership is required to sell, the fixed-price per metric ton for product satisfying a base net calorific value and other technical specifications, and, in some instances, provides for price adjustments for actual product specification and changes in underlying costs. Revenues from the sale of wood pellets are recognized when the goods are shipped, title passes, the sales price to the customer is fixed and collectability is reasonably assured.
Depending on the specific off-take contract, shipping terms are either Cost, Insurance and Freight (“CIF”) or Free on Board (“FOB”). Under a CIF contract, the Partnership procures and pays for shipping costs which include insurance and all other charges up to the port of destination for the customer. These costs are included in the price to the customer and, as such, are included in revenue and cost of goods sold. Under a FOB contract, the customer is directly responsible for shipping costs.
In some cases, the Partnership may purchase shipments of product from a third-party supplier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revenue.
Cost of Goods Sold
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The Partnership entered into the Biomass Purchase Agreement pursuant to which the Hancock JV sells certain volumes of wood pellets per month to the Partnership on a fixed-price basis. The pellets purchased from the Hancock JV are sold to the Partnership’s customers under existing off-take contracts (see Note 11, Related Party Transactions) .
Additionally, the purchase price of acquired customer contracts that were recorded as intangible assets are amortized as deliveries are made during the contract term.
Derivative Instruments
The Predecessor used derivative financial instruments to manage its exposure to fluctuations in interest rates on long - term debt as required per the terms of the Prior Senior Secured Credit Facilities (see Note 10, Long-Term Debt and Capital Lease Obligations ). The Partnership does not hold or issue derivative financial instruments for trading or speculative purposes. The Predecessor accounted for the interest rate swaps by recognizing all derivative financial instruments on the condensed consolidated balance sheets at fair value. The Predecessor’s interest rate swap agreements did not qualify for hedge accounting; therefore, the gain or loss was recognized in the condensed consolidated statements of operations in interest expense. In connection with the repayment of the Prior Senior Secured Credit Facilities in April 2015 (see Note 10, Long-Term Debt and Capital Lease Obligations) , the Predecessor terminated the interest rate swaps and paid a termination fee of $0.1 million. The Partnership does not currently hold any interest rate swaps or derivative financial instruments.
Debt Issuance Costs and Original Issue Discount
Debt issuance costs represent legal fees and other direct expenses associated with securing the Partnership’s credit agreements and are capitalized on the condensed consolidated balance sheets as other long-term assets. Original issue discounts are recorded on the condensed consolidated balance sheets within the carrying amount of long-term debt. Debt issuance costs and original issue discount are amortized over the term of the related debt using straight line amortization, which approximates the effective interest rate method.
The Predecessor and the Partnership incurred debt issuance costs and original issue discount in connection with the Prior Senior Secured Credit Facilities and Senior Secured Credit Facilities, respectively (see Note 10, Long-Term Debt and Capital Lease Obligations ). Debt issuance costs, net at June 30, 2015 and December 31, 2014, was $4.9 million and $3.6 million, respectively.
Gains or losses on debt extinguishment include any associated unamortized debt issuance costs and original issue discount.
Deferred Issuance Costs
Deferred issuance costs, primarily consisting of legal, accounting, printing and other fees relating to the Company’s IPO, were capitalized. These costs were offset against the proceeds of the IPO. As of June 30, 2015 and December 31, 2014, the Partnership had capitalized $0 and $4.1 million of deferred issuance costs, respectively.
Intangible Assets
In April 2015, the sponsor contributed net assets to the Partnership associated with the acquisition of Green Circle in January 2015 which included intangible assets related to favorable customer contracts.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All other costs, such as general and administrative expenses and costs associated with the negotiation of a contract that is not consummated, are charged to expense as incurred.
Intangible assets are evaluated for impairment when events and changes in circumstances indicate the carrying value may not be recoverable. At June 30, 2015, intangible assets included favorable customer contracts and an acquired customer contract and at December 31, 2014, intangible assets included an acquired customer contract. The customer contracts intangible assets are amortized as deliveries are completed during the contract terms (see Note 9, Goodwill and Other Intangible Assets ).
Goodwill
Goodwill represents the purchase price paid for an acquired busines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The Partnership has identified one reporting unit which corresponds to the Partnership’s one segment and has selected the fourth fiscal quarter to perform its annual goodwill impairment test.
A qualitative assessment is first made to determine whether it is necessary to perform quantitative testing. If this initial qualitative assessment indicates that it is more likely than not that the fair value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For the years ended December 31, 2014 and 2013, the Predecessor applied the qualitative test and determined that it was more likely than not that the estimated fair value of the reporting unit substantially exceeded the related carrying value, and, accordingly, was not required to apply the two-step impairment test. The Predecessor has not recorded any goodwill impairment for the years ended December 31, 2014 and 2013.
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In May and June 2015, phantom units in tandem with corresponding distribution equivalent rights were granted to employees of Enviva Management Company, LLC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3, Equity-Based Awards ). The Partnership’s unit-based awards do not have a cash option and are classified as equity on the Partnership’s condensed consolidated balance sheets. The Partnership also recognizes compensation expense for units awarded to non-employee directors.
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nt and Pending Accounting Pronouncements
In April 2015, the Financial Accounting Standards Board (“FASB”) issued Accounting Standards Update (“ASU”) 2015-06, Earnings Per Share (Topic 260)—Effects on Historical Earnings per Unit of Master Limited Partnership Dropdown Transactions—a consensus of the FASB Emerging Issues Task Force (EITF) . The amendments in ASU 2015-06 apply to master limited partnerships subject to the Master Limited Partnerships Subsections of Topic 260 that receive net assets through a dropdown transaction that is accounted for under the Transactions Between Entities Under Common Control Subsections of Subtopic 805-50, Business Combinations—Related Issues .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ASU 2015-06 are effective for fiscal years, and for interim periods within those fiscal years, beginning after December 15, 2015. Early adoption is permitted. The amendments in ASU 2015-06 should be applied retrospectively for all financial statements presented. The Partnership is evaluating the new pronouncement to determine the impact it may have on its consolidated financial statements.
In April 2015, the FASB issued ASU No. 2015-03, Interest-Imputation of Interest (Topic 835-30): Simplifying the Presentation of Debt Issuance Costs . ASU No. 2015-03 requires the presentation of debt issuance costs in the balance sheet as a reduction from the related debt liability rather than as an asset. The amortization of such costs will continue to be reported as interest expense. The new standard is effective for fiscal years, and interim periods within those fiscal years, beginning after December 15, 2015 and allows early adoption for financial statements that have not been previously issued. The update requires retrospective application upon adoption. Upon adoption, the Partnership expects to reclassify amounts included as debt issuance costs within total assets on the consolidated balance sheet to a reduction of long-term debt within total liabilities on the consolidated balance sheet for all periods presented. The adoption is not expected to have an impact on the periodic amount recorded as amortization expense.
In February 2015, the FASB issued ASU No. 2015-02, Consolidation (Topic 810): Amendments to the Consolidation Analysis . The new standard reduces the number of consolidation models and simplifies their application. The amendments in ASU No. 2015-02 are intended to improve targeted areas of consolidation guidance for legal entities such as limited partnerships and similar legal entities. The amendments simplify the consolidation evaluation for reporting organizations that are required to evaluate whether they should consolidate certain legal entitie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ariable interest entity (“VIE”) consolidation models from four to two (including the limited partnership consolidation model), (3) clarify when fees paid to a decision maker should be a factor to include in the consolidation of VIEs, (4) amend the guidance for assessing how related party relationships affect VIE consolidation analysis and (5) exclude certain money market funds from the consolidation guidance. The new standard is effective for fiscal years, and interim periods within those fiscal years, beginning after December 15, 2015. The standard allows early adoption, including early adoption in an interim period. The Partnership is in the process of evaluating the impact of adoption on its consolidated financial statements.
In January 2015, the FASB issued ASU No. 2015-01, Income Statement-Extraordinary and Unusual Items . The new standard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No. 2015-01 will still retain the presentation and disclosure guidance for items that are unusual in nature and occur infrequently. The standard is effective for periods beginning after December 15, 2015 and early adoption is permitted. The adoption of ASU No. 2015-01 is not expected to have a material effect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The standard permits the use of either applying retrospectively the amendment to each prior reporting period presented or retrospectively with the cumulative effect of initially applying at the date of initial application. The Partnership is in the process of evaluating the impact of adoption on its consolidated financial statements and has not determined which implementation method will be adopted. The Partnership is in the process of evaluating the impact of adoption on its consolidated financial statements. </t>
  </si>
  <si>
    <t>Significant Risks and Uncertainties Including Business and Credit Concentrations</t>
  </si>
  <si>
    <t xml:space="preserve">(4) Significant Risks and Uncertainties Including Business and Credit Concentrations
The Partnership’s business is significantly impacted by greenhouse gas emission and renewable energy legislation and regulations in the European Union (the “E.U.”). If the E.U. significantly modifies such legislation and regulations, the Partnership’s ability to enter into new contracts as the current contracts expire may be materially affected.
The Partnership’s primary industrial customers are located in Northern Europe. Three customers accounted for 92% of the Partnership’s product sales during the three months ended June 30, 2015 and 96% during the six months ended June 30, 2015. Three customers accounted for 100% of the Partnership’s product sales during the three months ended June 30, 2014 and 98% during the six months ended June 30, 2014.
The Partnership’s cash and cash equivalents are placed in or with various financial institutions. The Partnership has not experienced any losses on such accounts and does not believe it has any significant risk in this area. </t>
  </si>
  <si>
    <t>Property, Plant and Equipment</t>
  </si>
  <si>
    <t xml:space="preserve">(5) Property, Plant and Equipment
Property, plant and equipment consisted of the following at:
June 30, 2015
December 31, 2014
(Predecessor)
Land
$
$
Land improvements
Buildings
Machinery and equipment
Vehicles
Furniture and office equipment
Less accumulated depreciation
)
)
Construction in progress
Total property, plant and equipment, net
$
$
Total depreciation expense was $5.0 million and $11.0 million for the three and six months ended June 30, 2015, respectively, and $4.6 million and $9.4 million for the three and six months ended June 30, 2014, respectively. </t>
  </si>
  <si>
    <t>(6) Inventories
Inventories consisted of the following at:
June 30, 2015
December 31, 2014
(Predecessor)
Raw materials and work-in-process
$
$
Consumable tooling
Finished goods
Total inventories
$
$</t>
  </si>
  <si>
    <t>Derivative Instruments</t>
  </si>
  <si>
    <t>Derivative Instruments.</t>
  </si>
  <si>
    <t xml:space="preserve">(7) Derivative Instruments
The Partnership has used interest rate swaps that meet the definition of a derivative instrument to manage changes in interest rates on its variable-rate debt instruments.
The Prior Credit Agreement required the Predecessor to swap a minimum of 50% of the term loan balance outstanding under the Prior Senior Secured Credit Facilities. In connection with the issuance of the Prior Senior Secured Credit Facilities (see Note 10, Long-Term Debt and Capital Lease Obligations ), the Predecessor entered into floating-to-fixed interest rate swaps (the Partnership received a floating market rate and paid a fixed interest rate) to manage the interest rate exposure related to the Prior Senior Secured Credit Facilities. All indebtedness outstanding under the Prior Senior Secured Credit Facilities was repaid in full on April 9, 2015 and the related interest rate swaps were terminated.
The Partnership recorded insignificant amounts related to the change in the fair value of the interest rate swap agreements for the three and six months ended June 30, 2015 and 2014 as interest expense.
In connection with the repayment of the Prior Senior Secured Credit Facilities in April 2015 (see Note 10, Long Term Debt and Capital Lease Obligations ), the Partnership terminated the interest rate swaps and paid a termination fee of $0.1 million. </t>
  </si>
  <si>
    <t>Fair Value Measurements</t>
  </si>
  <si>
    <t xml:space="preserve">(8) Fair Value Measurements
The amounts reported in the condensed consolidated balance sheets as cash and cash equivalents, restricted cash, accounts receivable, prepaid expenses and other assets, accounts payable, related party payable and accrued liabilities approximate fair value because of the short-term nature of these instruments.
Interest rate swaps and long-term and short-term debt are classified as Level 2 instruments due to the usage of market prices not quoted on active markets and other observable market data. The carrying amount of Level 2 instruments approximates fair value as of June 30, 2015 and December 31, 2014. </t>
  </si>
  <si>
    <t>Goodwill and Other Intangible Assets</t>
  </si>
  <si>
    <t xml:space="preserve">(9) Goodwill and Other Intangible Assets
Acquired Intangible Assets
Intangible assets consisted of the following at:
June 30, 2015
December 31, 2014
Amortization Period
Gross Carrying Amount
Accumulated Amortization
Net Carrying Amount
Gross Carrying Amount
Accumulated Amortization
Net Carrying Amount
Favorable customer contracts
As revenue recognized
$
$
)
$
$
—
$
—
$
—
Wood pellet contract
6 years
)
)
Total
$
$
)
$
$
$
)
$
In April 2015, the sponsor contributed net assets to the Partnership associated with the acquisition of Green Circle in January 2015 including intangible assets related to favorable customer contracts. The Partnership also recorded payments made to acquire a six-year wood pellet contract with a European utility in 2010 as an intangible asset. These costs are recoverable through the future revenue streams generated from the customer contracts and are closely related to the revenue from the customer contracts. The Partnership amortizes the customer contract intangible assets as deliveries are completed during the contract terms. During the three and six months ended June 30, 2015, amortization of $2.1 million and $4.3 million, respectively, was included in cost of goods sold in the accompanying condensed consolidated statements of operations. During the three and six months ended June 30, 2014, amortization of $0.1 million and $0.2 million, respectively, was included in cost of goods sold in the accompanying condensed consolidated statements of operations.
Goodwill
In 2015, the Partnership recorded an addition to goodwill of $80.7 million as part of the acquisition of Cottondale by the sponsor and its contribution to the Partnership as part of the Reorganization. Goodwill also resulted from the acquisition of a business from IN Group Companies and the acquisition of a company now known as Enviva Pellets Amory, LLC, both in 2010. </t>
  </si>
  <si>
    <t>Long-Term Debt and Capital Lease Obligations</t>
  </si>
  <si>
    <t>Long-Term Debt and Capital Lease Obligations.</t>
  </si>
  <si>
    <t>(10) Long-Term Debt and Capital Lease Obligations
Senior Secured Credit Facilities
On April 9, 2015, the Partnership entered into a Credit Agreement (the “Credit Agreement”) providing for $199.5 million aggregate principal amount of senior secured credit facilities (the “Senior Secured Credit Facilities”). The Senior Secured Credit Facilities consist of (i) $99.5 million aggregate principal amount of Tranche A-1 advances, (ii) $75.0 million aggregate principal amount of Tranche A-2 advances and (iii) up to $25.0 million aggregate principal amount of revolving credit commitments. The Partnership will also be able to request loans under incremental facilities under the Credit Agreement on the terms and conditions and in the maximum aggregate principal amounts set forth therein, provided that lenders provide commitments to make loans under such incremental facilitie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The applicable margin is (i) for Tranche A-1 base rate borrowings, 3.10% through April 2017, 2.95% thereafter through April 2018 and 2.80% thereafter, and for Tranche A-1 Eurodollar rate borrowings, 4.10% through April 2017, 3.95% thereafter through April 2018 and 3.80% thereafter and (ii) 3.25% for Tranche A-2 base rate borrowings and revolving facility base rate borrowings and 4.25% for Tranche A-2 Eurodollar rate borrowings and revolving facility Eurodollar rate borrowings. The applicable margin for revolving facility borrowings will be reduced by 0.50% if the Total Leverage Ratio (as defined below) is less than or equal to 2.00:1.00. During the continuance of an event of default, overdue amounts under the Senior Secured Credit Facilities will bear interest at 2.00% plus the otherwise applicable interest rate.
The Partnership borrowed the full amount of the Tranche A-1 and Tranche A-2 facilities at the closing of the Credit Agreement. Of the total proceeds from borrowings under the Tranche A-1 and Tranche A-2 facilities, $82.2 million was used to repay all outstanding indebtedness under the Prior Senior Secured Credit Facilities and related accrued interest, $6.4 million was used to pay closing fees and expenses, and the balance of $85.9 million was used to make a distribution to the sponsor. Borrowings under the revolving facility may be used for working capital requirements and general partnership purposes, including the issuance of letters of credit.
The Senior Secured Credit Facilities include customary lender and agency fees, including a 1.00% fee that was paid to the lenders at the closing of the Credit Agreement and a commitment fee payable on undrawn revolving facility commitments of 0.50% per annum (subject to a stepdown to 0.375% per annum if the Total Leverage Ratio is less than or equal to 2.00:1.00). Letters of credit issued under the revolving facility are subject to a fee calculated at the applicable margin for revolving facility Eurodollar rate borrowings.
Interest is payable quarterly for loans bearing interest at the base rate and at the end of the applicable interest period for loans bearing interest at the Eurodollar rate. The principal amount of the Tranche A-1 facility is payable in quarterly installments of 0.50% through March 2017, 0.75% thereafter through March 2018 and 1.25% thereafter, in each case subject to a quarterly increase of 0.50% during each year if less than 75% of the aggregate projected production capacity of the wood pellet production plants for the two-year period beginning on January 1 of such year is contracted to be sold during such period pursuant to certain qualifying off-take contracts. The principal amount of the Tranche A-2 facility is payable in equal quarterly installments of 0.25%. No amortization is required with respect to the principal amount of the revolving facility. All outstanding amounts under the Senior Secured Credit Facilities will be due and the letter of credit commitments will terminate on the maturity date or upon earlier prepayment or acceleration.
As of June 30, 2015, the Partnership had $97.8 million, net of $1.2 million unamortized original issue discount, of outstanding Tranche A-1 advances and $74.1 million, net of $0.7 million unamortized original issue discount, outstanding of Tranche A-2 advances priced at the Eurodollar rate, with an effective rate of 5.1% and 5.25%, respectively.
The Partnership had $9.1 million outstanding under the letter of credit facility as of June 30, 2015. The letters of credit were issued in connection with contracts between the Partnership and third parties, in the ordinary course of business. The amounts required to be secured with letters of credit under these contracts may be adjusted or cancelled based on the specific third-party contract terms. The amounts outstanding as of June 30, 2015 are subject to automatic extensions through the termination dates of the letters of credit facilities. The letters of credit are not cash collateralized and, as a result, no debt is outstanding as of June 30, 2015. The Partnership pays an interest rate of 4.25% on the outstanding letters of credit.
The Partnership is required to make mandatory prepayments of the Senior Secured Credit Facilities with the proceeds of certain asset sales and debt incurrences. The Partnership may voluntarily prepay the Senior Secured Credit Facilities in whole or in part at any time without premium or penalty, except that prepayments of any portion of the Tranche A-1 or Tranche A-2 facilities made in connection with a repricing transaction (as well as any repricing of the Senior Secured Credit Facilities) prior to the six-month anniversary of the Credit Agreement closing date will incur a premium of 1.00% of amounts prepaid (or repriced).
The Credit Agreement contains certain covenants, restrictions and events of default including, but not limited to, a change of control restriction and limitations on the Partnership’s ability to (i) incur indebtedness, (ii) pay dividends or make other distributions, (iii) prepay, redeem or repurchase certain debt, (iv) make loans and investments, (v) sell assets, (vi) incur liens, (vii) enter into transactions with affiliates, (viii) consolidate or merge and (ix) assign certain material contracts to third parties or unrestricted subsidiaries. The Partnership will be restricted from making distributions if an event of default exists under the Credit Agreement or if the interest coverage ratio (determined as the ratio of consolidated EBITDA, as defined in the Credit Agreement, to consolidated interest expense, determined quarterly) is less than 2.25:1.00 at such time.
Pursuant to the Credit Agreement, the Partnership is required to maintain, as of the last day of each fiscal quarter, a ratio of total debt to consolidated EBITDA (“Total Leverage Ratio”) of not more than a maximum ratio, initially set at 4.25:1.00 and stepping down to 3.75:1.00 during the term of the Credit Agreement; provided that the maximum permitted Total Leverage Ratio will be increased by 0.50:1.00 for the period from the consummation of certain qualifying acquisitions through the end of the second full fiscal quarter thereafter.
As of June 30, 2015, the Partnership was in compliance with all covenants and restrictions associated with, and no events of default existed under, the Credit Agreement. The obligations under the Credit Agreement are guaranteed by certain of the Partnership’s subsidiaries and secured by liens on substantially all assets.
Prior Senior Secured Credit Facilities
In November 2012, the Predecessor entered into a Credit and Guaranty Agreement (the “Prior Credit Agreement”) that provided for a $120.0 million aggregate principal amount of senior secured credit facilities (the “Prior Senior Secured Credit Facilities”). The Prior Senior Secured Credit Facilities consisted of (i) $35.0 million aggregate principal amount of Tranche A advances, (ii) up to $60.0 million aggregate principal amount of delayed draw term commitments, (iii) up to $15.0 million aggregate principal amount of working capital commitments and (iv) up to $10.0 million aggregate principal amount of letter of credit facility commitments. The Prior Senior Secured Credit Facilities were repaid in full, including related accrued interest, in the amount of $82.2 million on April 9, 2015, the date of the closing of the Senior Secured Credit Facilities. The Partnership funded the repayment with a portion of borrowings under the Senior Secured Credit Facilities. For the three and six months ended June 30, 2015, the Partnership recorded a $4.7 million loss on early retirement of debt obligation related to the repayment. The loss includes a $3.2 million write off of unamortized deferred issuance costs and a $1.5 million write-off of unamortized discount. Under the terms of the Prior Senior Secured Credit Facilities, at June 30, 2015, the Partnership had $4.0 million outstanding under one letter of credit obtained in connection with a contract between the Partnership and a third party. The letter of credit may be adjusted or cancelled based on the specific third-party contract terms. The Partnership pays an interest rate of 4.25% on this letter of credit.
Related Party Notes Payable
In connection with the January 5, 2015 acquisition of Green Circle, the sponsor made a term advance of $36.7 million to Green Circle under a revolving note. The revolving note accrued interest at an annual rate of 4.0%. In connection with the acquisition, the sponsor advanced its wholly-owned subsidiary, Acquisition II, $50.0 million under a note payable accruing interest at an annual rate of 4.0%. Cottondale repaid $4.8 million of the outstanding principal in March 2015. As a result of the sponsor’s contribution of Acquisition II, which owned Cottondale, to the Partnership on April 9, 2015, the Partnership recorded $81.9 million of outstanding principal and $0.9 million of accrued interest related to these notes.
In connection with the closing of the IPO on May 4, 2015, the related party notes payable outstanding principal of $81.9 million and accrued interest of $1.1 million were repaid by the Partnership to the sponsor. During the three and six months ended June 30, 2015, $0.3 million and $1.1 million, respectively, was incurred as related party interest expense.
Long-term debt, at carrying value which approximates fair value, and capital lease obligations consisted of the following:
June 30, 2015
December 31, 2014
(Predecessor)
(unaudited)
Senior Secured Credit Facilities, Tranche A-1 Advances, net of unamortized discount of $1.2 million as of June 30, 2015, with quarterly interest payments beginning June 30, 2015 at a Eurodollar Rate of 5.10% at June 30, 2015. A principal payment of $0.5 million is due quarterly through March 2017, $0.7 million is due quarterly June 2017 through March 2018, $1.2 million is due quarterly June 2018 through December 2019, and the final payment of $83.8 million is due on the April 9, 2020 maturity date
$
$
—
Senior Secured Credit Facilities, Tranche A-2 Advances, net of unamortized discount of $0.7 million as of June 30, 2015, with quarterly interest payments beginning June 30, 2015 at a Eurodollar Rate of 5.25% at June 30, 2015. A principal payment of $0.2 million is due quarterly through December 2019, and the final payment of $71.4 million is due on the April 9, 2020 maturity date
—
Prior Senior Secured Credit Facilities, Tranche A Advances, net of unamortized discount of $1.6 million as of December 31, 2014, with quarterly interest payments
—
Prior Senior Secured Credit Facilities, delayed draw term commitments with elected quarterly interest payments beginning the first quarter following the day that the cash was drawn
—
Enviva Pellets Wiggins construction loan, with monthly principal and interest (at an annual rate of 6.35%) payments of $32.9 and a lump sum payment of $2.4 million due on the October 18, 2016 maturity date
Enviva Pellets Wiggins working capital line, with monthly principal and interest (at an annual rate of 6.35%) payments of $10.3 and a lump sum payment of $743.3 due on the October 18, 2016 maturity date
Enviva Pellets Amory note, with principal and accrued interest (at an annual rate of 6.0%) due on the August 4, 2017 maturity date
Enviva Pellets Southampton promissory note, with principal and interest in the amount of $0.9 million that was due on the June 8, 2017 maturity date. Present value for 3 years at an annual rate of 7.6%
—
Other loans
Capital leases
Total long-term debt and capital lease obligations
Less current portion of long-term debt and capital lease obligations
)
)
Long-term debt and capital lease obligations, excluding current installments
$
$
The aggregate maturities of long-term debt and capital lease obligations are as follows:
Year Ending December 31:
2015
$
2016
2017
2018
2019
Thereafter
Total long-term debt and capital lease obligations
$</t>
  </si>
  <si>
    <t>Related Party Transactions</t>
  </si>
  <si>
    <t xml:space="preserve">(11) Related Party Transactions
Management Services Agreement
On April 9, 2015, the Partnership, the General Partner, the Predecessor, Enviva GP, LLC and certain subsidiaries of the Predecessor (collectively, the “Service Recipients”) entered into a five-year Management Services Agreement (the “MSA”) with Enviva Management Company, LLC (the “Provider”), a subsidiary of Enviva Holdings, LP, pursuant to which the Provider provides the Service Recipients with general administrative and management services and other similar services (the “Services”). Under the terms of the MSA, the Service Recipients are required to reimburse the Provider the amount of all direct or indirect, internal or third-party expenses incurred,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associated with the Services to be provided to the Partnership. Each month, the Provider allocates the actual costs accumulated in the financial accounting system. The Provider charges the Partnership for any directly identifiable costs such as goods or services provided at the Partnership’s request.
During the three and six months ended June 30, 2015, the Partnership incurred $3.3 million related to the MSA and such amount is included in general and administrative expenses on the condensed consolidated statement of operations.
Prior Management Services Agreement
On November 9, 2012, the Predecessor entered into a six-year management services agreement (“Prior MSA”) with Enviva Holdings, LP (the “Service Provider”) to provide the Predecessor with general administrative and management services and other similar services (the “Prior Services”). Under the Prior MSA, the Predecessor incurred the following costs:
·
A maximum annual fee in the amount of $7.2 million may be charged by the Service Provider. Under the Prior MSA, during the three and six months ended June 30, 2015, the Predecessor incurred $0 and $2.2 million, respectively, and during the three and six months ended June 30, 2014, the Predecessor incurred $1.6 million and $2.9 million, respectively, for the annual fee to the Service Provider. These amounts are included in general and administrative expenses on the condensed consolidated statement of operations.
·
The Predecessor reimbursed the Service Provider for all direct or indirect costs and expenses incurred by, or chargeable to, the Service Provider in connection with the Prior Services. This included (1) the portion of the salary and benefits of employees engaged in providing the Prior Services reasonably allocable to the provision of the Prior Services, excluding those included in the annual fee, (2) the charges and expenses of any third party retained by the Service Provider to provide any portion of the Prior Services and (3) office rent and expenses and other overhead costs of the Service Provider incurred in connection with, or reasonably allocable to, providing the Prior Services (collectively, “Reimbursable Expenses”). During the three and six months ended June 30, 2015, the Predecessor incurred $0 and $0.8 million, respectively, of Reimbursable Expenses to the Service Provider which are included in general and administrative expenses and an insignificant amount is included in cost of goods sold on the condensed consolidated statements of operations. During the three months ended June 30, 2014, the Predecessor incurred $0.6 million of Reimbursable Expenses to the Service Provider of which $0.5 million is included in general and administrative expenses and $0.1 million is included in cost of goods sold. During the six months ended June 30, 2014, the Predecessor incurred $1.4 million of Reimbursable Expenses to the Service Provider of which $1.1 million is included in general and administrative expenses and $0.3 million is included in cost of goods sold.
As of June 30, 2015, $3.0 million is included in related party payable related to the MSA and, as of December 31, 2014, the Predecessor had $2.4 million included in related party payable related to the Prior MSA.
During the three and six months ended June 30, 2015, the Partnership capitalized $0 million and $0.9 million, respectively, and during the three and six months ended June 30, 2014, the Partnership capitalized $0.3 million and $0.8 million, respectively, of deferred issuance costs that were paid by the Service Provider. Deferred issuance costs, which consist of direct incremental legal and professional accounting fees related to the IPO, were capitalized. The deferred issuance costs were offset against proceeds upon the consummation of the IPO. The amounts were treated as capital contributions.
During the three and six months ended June 30, 2015, the Predecessor recorded $0 and $0.5 million, respectively, of general and administrative expenses that were incurred by the Service Provider and recorded as a capital contribution. The Predecessor did not record any general and administrative expenses that were incurred by the Service Provider during the three and six months ended June 30, 2014. The Prior MSA automatically terminated upon the execution of the MSA.
Biomass Purchase and Terminal Services Agreements
In April 2015, the Partnership entered into the Biomass Purchase Agreement pursuant to which the Hancock JV sells to the Partnership, on a fixed-price base, certain volumes of wood pellets per month through August 2017. The Partnership sells the wood pellets purchased from the Hancock JV to customers under the Partnership’s existing off-take contracts. During the three and six months ended June 30, 2015, $16.7 million of wood pellets were purchased from the Hancock JV of which $16.4 million is reflected in cost of goods sold and $0.3 million in inventories as finished goods. The Partnership also entered into a terminal services agreement pursuant to which the Partnership provides terminal services at the Chesapeake port for the production from the Hancock JV that is not sold to the Partnership under the Biomass Purchase Agreement. During the three and six months ended June 30, 2015, the Partnership purchased all wood pellets produced by the Hancock JV and therefore no terminal service fees were recorded. At June 30, 2015, related party payables include $2.0 million related to the wood pellets purchased from the Hancock JV.
Related Party Notes Payable
The net assets contributed by the sponsor included notes payable issued by the sponsor to related parties. In January 2015, the sponsor issued a revolving note to Green Circle in the amount of $36.7 million and issued a note payable to Acquisition II in the amount of $50.0 million. In connection with the closing of the IPO on May 4, 2015, the related party notes payable outstanding principal of $81.9 million and accrued interest of $1.1 million were repaid by the Partnership (see Note 10, Long-Term Debt and Capital Lease Obligations ). </t>
  </si>
  <si>
    <t>Partners' Capital and Distributions</t>
  </si>
  <si>
    <t xml:space="preserve">(12) Partners’ Capital and Distribution
In connection with the closing of the Partnership’s IPO, the Partnership’s recapitalized the outstanding limited partner interests held by the sponsor into 405,138 common units and 11,905,138 subordinated units representing a 51.7% ownership interest in the Partnership. In addition, the sponsor is the owner of our General Partner and the General Partner holds the incentive distribution rights.
Allocations of Net Income
The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the General Partner.
Incentive Distribution Rights
Incentive distribution rights represent the right to receive increasing percentages (ranging from 15.0% to 50.0%) of quarterly distributions from operating surplus after distributions in amounts exceeding specified target distribution levels have been achieved. The General Partner currently holds the incentive distribution rights, but may transfer these rights at any time.
Distributions
The partnership agreement sets forth the calculation to be used to determine the amount of cash distributions that our common and subordinated unitholders and sponsor will receive. On July 29, 2015, the Partnership declared the first cash distribution totaling $6.3 million, or $0.2630 per unit. The distribution was calculated based on the minimum quarterly distribution of $0.4125, prorated for the period from May 4, 2015 to June 30, 2015. This distribution will be paid on August 31, 2015 to unitholders of record on August 14, 2015. No distributions were declared for the holders of incentive distribution rights.
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ncentive distribution rights holders is based on the distribution waterfall set forth in the partnership agreement. Net earnings for the quarter are allocated to each class of partnership interest based on the distributions to be made. Additionally, if, during the subordination period, the Partnership does not have enough cash available to make the required minimum distribution to the common unitholders, the Partnership will allocate net earnings to the common unitholders based on the amount of distributions in arrears. When actual cash distributions are made based on distributions in arrears, those cash distributions will not be allocated to the common unitholders, as such earnings were allocated in previous quarters. </t>
  </si>
  <si>
    <t>Equity - Based Awards</t>
  </si>
  <si>
    <t xml:space="preserve">(13) Equity - Based Awards
Long-Term Incentive Plan
Effective April 30, 2015, the General Partner adopted the Enviva Partners, LP Long-Term Incentive Plan (“LTIP”) for employees, consultants and directors of the General Partner and any of its affiliates that perform services for the Partnership. The LTIP provides for the grant, from time to time, at the discretion of the board of directors of the General Partner or a committee thereof, of unit options, unit appreciation rights, restricted units, phantom units, distribution equivalent rights (“DERs”), unit awards, and other unit-based awards. The LTIP limits the number of common units that may be delivered pursuant to awards under the plan to 2,738,182 common units. Common units subject to awards that are forfeited, cancelled, exercised, paid, or otherwise terminate or expire without the actual delivery of common units will be available for delivery pursuant to other awards.
On May 4, 2015, the Board granted 227,253 phantom units in tandem with corresponding DERs to employees of the Provider who provide services to the Partnership (the “Affiliate Grants”), and 14,112 phantom units in tandem with corresponding DERs to certain non-employee directors of the General Partner (the “Director Grants”). On June 3, 2015, the Board granted additional Affiliate Grants consisting of 27,141 phantom units in tandem with corresponding DERs. The phantom units and corresponding DERs are subject to certain vesting and forfeiture provisions. Award recipients do not have all the rights of a unitholder with respect to the phantom units until the phantom units have vested and been settled. Awards of the phantom units are settled in common units within 60 days after the applicable vesting date. If a phantom unit award recipient experiences a termination of service under certain circumstances set forth in the applicable award agreement, the unvested phantom units and corresponding DERs are forfeited.
The Director Grants have an aggregate grant date fair value of $0.3 million and vest on the first anniversary of the grant date. For the three and six months ended June 30, 2015, the Partnership recorded an insignificant amount of compensation expense with respect to the Director Grants. As of June 30, 2015, the unrecognized unit-based compensation expense for the Director Grants is approximately $0.3 million, which will be recognized ratably over the remaining term of the awards.
Of the total Affiliate Grants, 183,628 phantom units vest on the third anniversary of the grant date and 70,766 phantom units vest on the achievement of specific performance milestones. The fair value of the Affiliate Grants was $5.4 million based on the market price per unit on the date of grant. This amount will be recognized as unit-based compensation cost on a straight-line basis over the requisite service period at the Provider. These units are accounted for as if they are distributed by the Partnership. The Provider recognizes unit-based compensation expense for the units awarded and a portion of that expense is allocated to the Partnership. The Provider allocates unit-based compensation expense to the Partnership in the same manner as other corporate expenses. Our portion of the unit-based compensation expense in included in general and administrative expenses. During both the three and six months ended June 30, 2015, the Partnership recognized $0.2 million of general and administrative expense associated with these awards.
The following table summarizes information regarding phantom unit awards for the periods presented:
Number of Units
Weighted-Average Grant Date Fair Value per Unit (1)
Phantom units outstanding at December 31, 2014
—
$
—
Granted
$
Phantom units outstanding at June 30, 2015
$
(1) Determined by dividing the aggregate grant date fair value of awards by the number of awards issued.
The DERs associated with the Director Grants and the Affiliate Grants entitle the recipients to receive payments equal to any distributions made by the Partnership to the holders of common units within 60 days following the record date for such distributions. The DERs associated with the performance-based Affiliate Grants will remain outstanding and unpaid from the grant date until the earlier of the settlement or forfeiture of the related phantom units. </t>
  </si>
  <si>
    <t>Net Income per Limited Partner Unit</t>
  </si>
  <si>
    <t>Net Income per Limited Partner Unit.</t>
  </si>
  <si>
    <t>(14) Net Income per Limited Partner Unit
Net income (los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loss) is allocated to the limited partners in accordance with their respective ownership percentages, after giving effect to priority income allocations for incentive distributions, if any, to the holder of the IDRs, pursuant to the partnership agreement, which are declared and paid following the close of each quarter. Earnings (losses) per unit is only calculated for the Partnership for the periods following the IPO as no units were outstanding prior to May 4, 2015.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per unit.
In addition to the common and subordinated units, the Partnership has also identified the IDRs and phantom units as participating securities and uses the two-class method when calculating the net income (loss) per unit applicable to limited partners, which is based on the weighted-average number of common units outstanding during the period. Diluted net income per unit includes the effects of potentially dilutive time-based and performance-based phantom units on the Partnership’s common units. Basic and diluted earnings (losses) per unit applicable to subordinated limited partners are the same because there are no potentially dilutive subordinated units outstanding.
The table below shows the weighted-average common units outstanding used to compute net income (loss) per common unit for the three and six months ended June 30, 2015.
Three Months Ended June 30, 2015
Six Months Ended June 30, 2015
Weighted average limited partner common units—basic
Dilutive effect of unvested phantom units
Weighted average limited partner common units—diluted</t>
  </si>
  <si>
    <t>Significant Accounting Policies (Policies)</t>
  </si>
  <si>
    <t>Principles of Consolidation</t>
  </si>
  <si>
    <t xml:space="preserve">Principles of Consolidation
The accompanying condensed consolidated financial statements include the accounts of the Partnership and its subsidiaries. All intercompany accounts and transactions have been eliminated.
Certain amounts for the six months ended June 30, 2014 have been reclassified to early retirement of debt obligation from interest expense to conform to the current presentation. </t>
  </si>
  <si>
    <t>Use of Estimates</t>
  </si>
  <si>
    <t xml:space="preserve">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 </t>
  </si>
  <si>
    <t>Segment and Geographic Information</t>
  </si>
  <si>
    <t xml:space="preserve">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 </t>
  </si>
  <si>
    <t>Other Comprehensive Income (Loss)</t>
  </si>
  <si>
    <t xml:space="preserve">Other Comprehensive Income (Loss)
Comprehensive loss includes net loss and other comprehensive income (loss). Other comprehensive income (loss) refers to revenue, expenses, gains and losses that under GAAP are recorded as an element of partners’ capital but are excluded from net loss. The Partnership had no components of other comprehensive income (loss) for the three and six months ended June 30, 2015 and 2014. </t>
  </si>
  <si>
    <t xml:space="preserve">Net Income per Limited Partner Unit
The Partnership computes net income per unit using the two-class method as the Partnership has more than one class of participating securities including common units, subordinated units, certain equity based-compensation awards and incentive distribution rights. The Partnership bases its calculation of net income per unit on the weighted-average number of common and subordinated limited partner units outstanding during the period. Diluted net income per unit includes the effects of potentially dilutive time-based and performance-based phantom units on our common units.
The General Partner owns a non-economic interest in the Partnership which does not entitle it to receive cash distributions but owns all of the outstanding incentive distribution rights (“IDRs”) as of June 30, 2015. Pursuant to the partnership agreement, incentive distribution rights represent the right to receive increasing percentages (ranging from 15% to 50%) of quarterly distributions from operating surplus after the minimum quarterly distribution and certain target distribution levels have been achieved. Net income per unit applicable to limited partners (including the holder of subordinated units) is computed by dividing limited partners’ interest in net income by the weighted-average number of outstanding common and subordinated units. </t>
  </si>
  <si>
    <t>Income taxes</t>
  </si>
  <si>
    <t xml:space="preserve">Income Taxes
The Partnership and sponsor are pass-through entities and are not considered taxable entities for federal income tax purposes. Therefore, there is not a provision for U.S. federal and most state income taxes in the accompanying condensed consolidated financial statements. The Partnership’s net income or loss is allocated to its partners in accordance with the partnership agreement. The partners are taxed individually on their share of the Partnership’s earnings. At June 30, 2015 and December 31, 2014, the Partnership and sponsor did not have any liabilities for uncertain tax position or gross unrecognized tax benefit. Some states impose franchise and capital taxes on the Partnership. Such taxes are not material to the condensed consolidated financial statements and have been included in other income (expense) as incurred. </t>
  </si>
  <si>
    <t>Cash and Cash Equivalents</t>
  </si>
  <si>
    <t xml:space="preserve">Cash and Cash Equivalents
Cash and cash equivalents consist of short-term, highly liquid investments readily convertible into cash with an original maturity of three months or less. </t>
  </si>
  <si>
    <t>Restricted Cash</t>
  </si>
  <si>
    <t xml:space="preserve">Restricted Cash
The Predecessor funded a restricted debt service reserve account in connection with the Prior Senior Secured Credit Facilities (see Note 10, Long-Term Debt and Capital Lease Obligations ). The restricted debt service reserve account was released as a result of the repayment in full of the Prior Senior Secured Credit Facilities on April 9, 2015. </t>
  </si>
  <si>
    <t>Revenue Recognition</t>
  </si>
  <si>
    <t xml:space="preserve">Revenue Recognition
The Partnership primarily earns revenue by supplying wood pellets to customers under long-term, U.S. dollar-denominated contracts (also referred to as “off-take” contracts). The Partnership refers to the structure of the contracts as “take-or-pay” because they include a firm obligation to take a fixed quantity of product at a stated price and provisions that ensure the Partnership will be made whole in the case of the customer’s failure to accept all or a part of the contracted volumes or for termination by the customer. Each contract defines the annual volume of wood pellets that the customer is required to purchase and the Partnership is required to sell, the fixed-price per metric ton for product satisfying a base net calorific value and other technical specifications, and, in some instances, provides for price adjustments for actual product specification and changes in underlying costs. Revenues from the sale of wood pellets are recognized when the goods are shipped, title passes, the sales price to the customer is fixed and collectability is reasonably assured.
Depending on the specific off-take contract, shipping terms are either Cost, Insurance and Freight (“CIF”) or Free on Board (“FOB”). Under a CIF contract, the Partnership procures and pays for shipping costs which include insurance and all other charges up to the port of destination for the customer. These costs are included in the price to the customer and, as such, are included in revenue and cost of goods sold. Under a FOB contract, the customer is directly responsible for shipping costs.
In some cases, the Partnership may purchase shipments of product from a third-party supplier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revenue. </t>
  </si>
  <si>
    <t>Cost of Goods Sold</t>
  </si>
  <si>
    <t xml:space="preserve">Cost of Goods Sold
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The Partnership entered into the Biomass Purchase Agreement pursuant to which the Hancock JV sells certain volumes of wood pellets per month to the Partnership on a fixed-price basis. The pellets purchased from the Hancock JV are sold to the Partnership’s customers under existing off-take contracts (see Note 11, Related Party Transactions) .
Additionally, the purchase price of acquired customer contracts that were recorded as intangible assets are amortized as deliveries are made during the contract term. </t>
  </si>
  <si>
    <t xml:space="preserve">Derivative Instruments
The Predecessor used derivative financial instruments to manage its exposure to fluctuations in interest rates on long - term debt as required per the terms of the Prior Senior Secured Credit Facilities (see Note 10, Long-Term Debt and Capital Lease Obligations ). The Partnership does not hold or issue derivative financial instruments for trading or speculative purposes. The Predecessor accounted for the interest rate swaps by recognizing all derivative financial instruments on the condensed consolidated balance sheets at fair value. The Predecessor’s interest rate swap agreements did not qualify for hedge accounting; therefore, the gain or loss was recognized in the condensed consolidated statements of operations in interest expense. In connection with the repayment of the Prior Senior Secured Credit Facilities in April 2015 (see Note 10, Long-Term Debt and Capital Lease Obligations) , the Predecessor terminated the interest rate swaps and paid a termination fee of $0.1 million. The Partnership does not currently hold any interest rate swaps or derivative financial instruments. </t>
  </si>
  <si>
    <t>Debt Issuance Costs and Original Issue Discount</t>
  </si>
  <si>
    <t xml:space="preserve">Debt Issuance Costs and Original Issue Discount
Debt issuance costs represent legal fees and other direct expenses associated with securing the Partnership’s credit agreements and are capitalized on the condensed consolidated balance sheets as other long-term assets. Original issue discounts are recorded on the condensed consolidated balance sheets within the carrying amount of long-term debt. Debt issuance costs and original issue discount are amortized over the term of the related debt using straight line amortization, which approximates the effective interest rate method.
The Predecessor and the Partnership incurred debt issuance costs and original issue discount in connection with the Prior Senior Secured Credit Facilities and Senior Secured Credit Facilities, respectively (see Note 10, Long-Term Debt and Capital Lease Obligations ). Debt issuance costs, net at June 30, 2015 and December 31, 2014, was $4.9 million and $3.6 million, respectively.
Gains or losses on debt extinguishment include any associated unamortized debt issuance costs and original issue discount. </t>
  </si>
  <si>
    <t>Deferred Issuance Costs</t>
  </si>
  <si>
    <t xml:space="preserve">Deferred Issuance Costs
Deferred issuance costs, primarily consisting of legal, accounting, printing and other fees relating to the Company’s IPO, were capitalized. These costs were offset against the proceeds of the IPO. As of June 30, 2015 and December 31, 2014, the Partnership had capitalized $0 and $4.1 million of deferred issuance costs, respectively. </t>
  </si>
  <si>
    <t>Intangible Assets</t>
  </si>
  <si>
    <t xml:space="preserve">Intangible Assets
In April 2015, the sponsor contributed net assets to the Partnership associated with the acquisition of Green Circle in January 2015 which included intangible assets related to favorable customer contracts.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All other costs, such as general and administrative expenses and costs associated with the negotiation of a contract that is not consummated, are charged to expense as incurred.
Intangible assets are evaluated for impairment when events and changes in circumstances indicate the carrying value may not be recoverable. At June 30, 2015, intangible assets included favorable customer contracts and an acquired customer contract and at December 31, 2014, intangible assets included an acquired customer contract. The customer contracts intangible assets are amortized as deliveries are completed during the contract terms (see Note 9, Goodwill and Other Intangible Assets ). </t>
  </si>
  <si>
    <t xml:space="preserve">Goodwill
Goodwill represents the purchase price paid for an acquired busines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The Partnership has identified one reporting unit which corresponds to the Partnership’s one segment and has selected the fourth fiscal quarter to perform its annual goodwill impairment test.
A qualitative assessment is first made to determine whether it is necessary to perform quantitative testing. If this initial qualitative assessment indicates that it is more likely than not that the fair value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For the years ended December 31, 2014 and 2013, the Predecessor applied the qualitative test and determined that it was more likely than not that the estimated fair value of the reporting unit substantially exceeded the related carrying value, and, accordingly, was not required to apply the two-step impairment test. The Predecessor has not recorded any goodwill impairment for the years ended December 31, 2014 and 2013. </t>
  </si>
  <si>
    <t>Unit-Based Compensation</t>
  </si>
  <si>
    <t xml:space="preserve">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In May and June 2015, phantom units in tandem with corresponding distribution equivalent rights were granted to employees of Enviva Management Company, LLC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3, Equity-Based Awards ). The Partnership’s unit-based awards do not have a cash option and are classified as equity on the Partnership’s condensed consolidated balance sheets. The Partnership also recognizes compensation expense for units awarded to non-employee directors. </t>
  </si>
  <si>
    <t>Impairment of Long-Lived Assets</t>
  </si>
  <si>
    <t xml:space="preserve">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 xml:space="preserve">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Recent and Pending Accounting Pronouncements</t>
  </si>
  <si>
    <t xml:space="preserve">Recent and Pending Accounting Pronouncements
In April 2015, the Financial Accounting Standards Board (“FASB”) issued Accounting Standards Update (“ASU”) 2015-06, Earnings Per Share (Topic 260)—Effects on Historical Earnings per Unit of Master Limited Partnership Dropdown Transactions—a consensus of the FASB Emerging Issues Task Force (EITF) . The amendments in ASU 2015-06 apply to master limited partnerships subject to the Master Limited Partnerships Subsections of Topic 260 that receive net assets through a dropdown transaction that is accounted for under the Transactions Between Entities Under Common Control Subsections of Subtopic 805-50, Business Combinations—Related Issues .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ASU 2015-06 are effective for fiscal years, and for interim periods within those fiscal years, beginning after December 15, 2015. Early adoption is permitted. The amendments in ASU 2015-06 should be applied retrospectively for all financial statements presented. The Partnership is evaluating the new pronouncement to determine the impact it may have on its consolidated financial statements.
In April 2015, the FASB issued ASU No. 2015-03, Interest-Imputation of Interest (Topic 835-30): Simplifying the Presentation of Debt Issuance Costs . ASU No. 2015-03 requires the presentation of debt issuance costs in the balance sheet as a reduction from the related debt liability rather than as an asset. The amortization of such costs will continue to be reported as interest expense. The new standard is effective for fiscal years, and interim periods within those fiscal years, beginning after December 15, 2015 and allows early adoption for financial statements that have not been previously issued. The update requires retrospective application upon adoption. Upon adoption, the Partnership expects to reclassify amounts included as debt issuance costs within total assets on the consolidated balance sheet to a reduction of long-term debt within total liabilities on the consolidated balance sheet for all periods presented. The adoption is not expected to have an impact on the periodic amount recorded as amortization expense.
In February 2015, the FASB issued ASU No. 2015-02, Consolidation (Topic 810): Amendments to the Consolidation Analysis . The new standard reduces the number of consolidation models and simplifies their application. The amendments in ASU No. 2015-02 are intended to improve targeted areas of consolidation guidance for legal entities such as limited partnerships and similar legal entities. The amendments simplify the consolidation evaluation for reporting organizations that are required to evaluate whether they should consolidate certain legal entities. All legal entities are subject to reevaluation under the revised consolidation model. Specifically, the amendments (1) eliminate the presumption that a general partner should consolidate a limited partnership, (2) eliminate the indefinite deferral of FASB Statement No. 167, thereby reducing the number of variable interest entity (“VIE”) consolidation models from four to two (including the limited partnership consolidation model), (3) clarify when fees paid to a decision maker should be a factor to include in the consolidation of VIEs, (4) amend the guidance for assessing how related party relationships affect VIE consolidation analysis and (5) exclude certain money market funds from the consolidation guidance. The new standard is effective for fiscal years, and interim periods within those fiscal years, beginning after December 15, 2015. The standard allows early adoption, including early adoption in an interim period. The Partnership is in the process of evaluating the impact of adoption on its consolidated financial statements.
In January 2015, the FASB issued ASU No. 2015-01, Income Statement-Extraordinary and Unusual Items . The new standard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No. 2015-01 will still retain the presentation and disclosure guidance for items that are unusual in nature and occur infrequently. The standard is effective for periods beginning after December 15, 2015 and early adoption is permitted. The adoption of ASU No. 2015-01 is not expected to have a material effect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The standard permits the use of either applying retrospectively the amendment to each prior reporting period presented or retrospectively with the cumulative effect of initially applying at the date of initial application. The Partnership is in the process of evaluating the impact of adoption on its consolidated financial statements and has not determined which implementation method will be adopted. The Partnership is in the process of evaluating the impact of adoption on its consolidated financial statements. </t>
  </si>
  <si>
    <t>Description of Business and Basis of Presentation (Tables)</t>
  </si>
  <si>
    <t>The schedule of changes in consolidated net assets resulting from the contribution of Acquisition II to the Partnership and the conveyance of Enviva Pellets Southampton, LLC to Hancock JV</t>
  </si>
  <si>
    <t>Enviva Pellets Southampton, LLC
Enviva Cottondale Acquisition II, LLC
Total
Assets:
Cash
$
—
$
$
Accounts receivable
)
Inventories
)
Prepaid expenses and other current assets
)
Property, plant and equipment, net
)
Intangibles, net
—
Goodwill
—
Other assets
—
Total assets
)
Liabilities:
Accounts payable
)
Accrued liabilities
)
Long-term debt and capital leases
)
Other liabilities
)
—
)
Total liabilities
)
Net assets contributed to Partnership
$
)
$
$</t>
  </si>
  <si>
    <t>The schedule reconciling the Predecessor's partners' capital as of December 31, 2014 and total net assets contributed to the Partnership prior to the May 4, 2015 IPO</t>
  </si>
  <si>
    <t>Predecessor’s partners’ capital — December 31, 2014
$
Conveyance of Enviva Pellets Southampton, LLC to Hancock IV
)
Distribution of cash to sponsor
)
Contribution of Enviva Cottondale Acquisition II, LLC
Expenses incurred by sponsor
Net loss January 1, 2015 to May 4, 2015 (prior to IPO) attributable to Enviva Partners, LP
)
Net loss January 1, 2015 to May 4, 2015 (prior to IPO) attributable to noncontrolling partners’ interest
)
Predecessor’s partners’ capital — May 4, 2015 (prior to IPO)
$</t>
  </si>
  <si>
    <t>Schedule of unaudited pro forma consolidated income statement information</t>
  </si>
  <si>
    <t>Six Months Ended June 30,
2015
2014
(Predecessor)
Net revenue
$
$
Net income
Less net loss attributable to noncontrolling partners’ interests
Net income attributable to Enviva Partners, LP
Net income per limited partner unit:
Common — diluted
$
$
Subordinated— diluted
$
$</t>
  </si>
  <si>
    <t>Schedule of changes to previously reported amount included in quarterly report</t>
  </si>
  <si>
    <t>Three Months Ended March 31, 2015
As Reported
Enviva Cottondale Acquisition II, LLC
Total
Product sales
$
$
$
Other revenue
—
Net revenue
Cost of goods sold, excluding depreciation and amortization
Depreciation and amortization
Total cost of goods sold
Gross margin
General and administrative expenses
(Loss) income from operations
)
Other income (expense):
Interest expense
)
)
)
Other income
Total other expense, net
)
)
)
(Loss) income before income tax expense
)
Income tax expense
—
Net (loss) income
)
Less net loss attributable to noncontrolling partners’ interests
—
Net (loss) income attributable to Enviva Partners, LP
$
)
$
$</t>
  </si>
  <si>
    <t>Property, Plant and Equipment (Tables)</t>
  </si>
  <si>
    <t>Schedule of property, plant and equipment</t>
  </si>
  <si>
    <t>June 30, 2015
December 31, 2014
(Predecessor)
Land
$
$
Land improvements
Buildings
Machinery and equipment
Vehicles
Furniture and office equipment
Less accumulated depreciation
)
)
Construction in progress
Total property, plant and equipment, net
$
$</t>
  </si>
  <si>
    <t>Inventories (Tables)</t>
  </si>
  <si>
    <t>Schedule of inventories</t>
  </si>
  <si>
    <t>June 30, 2015
December 31, 2014
(Predecessor)
Raw materials and work-in-process
$
$
Consumable tooling
Finished goods
Total inventories
$
$</t>
  </si>
  <si>
    <t>Goodwill and Other Intangible Assets (Tables)</t>
  </si>
  <si>
    <t>Schedule of intangible assets</t>
  </si>
  <si>
    <t>June 30, 2015
December 31, 2014
Amortization Period
Gross Carrying Amount
Accumulated Amortization
Net Carrying Amount
Gross Carrying Amount
Accumulated Amortization
Net Carrying Amount
Favorable customer contracts
As revenue recognized
$
$
)
$
$
—
$
—
$
—
Wood pellet contract
6 years
)
)
Total
$
$
)
$
$
$
)
$</t>
  </si>
  <si>
    <t>Long-Term Debt and Capital Lease Obligations (Tables)</t>
  </si>
  <si>
    <t>Schedule of long-term debt and capital lease obligations</t>
  </si>
  <si>
    <t>June 30, 2015
December 31, 2014
(Predecessor)
(unaudited)
Senior Secured Credit Facilities, Tranche A-1 Advances, net of unamortized discount of $1.2 million as of June 30, 2015, with quarterly interest payments beginning June 30, 2015 at a Eurodollar Rate of 5.10% at June 30, 2015. A principal payment of $0.5 million is due quarterly through March 2017, $0.7 million is due quarterly June 2017 through March 2018, $1.2 million is due quarterly June 2018 through December 2019, and the final payment of $83.8 million is due on the April 9, 2020 maturity date
$
$
—
Senior Secured Credit Facilities, Tranche A-2 Advances, net of unamortized discount of $0.7 million as of June 30, 2015, with quarterly interest payments beginning June 30, 2015 at a Eurodollar Rate of 5.25% at June 30, 2015. A principal payment of $0.2 million is due quarterly through December 2019, and the final payment of $71.4 million is due on the April 9, 2020 maturity date
—
Prior Senior Secured Credit Facilities, Tranche A Advances, net of unamortized discount of $1.6 million as of December 31, 2014, with quarterly interest payments
—
Prior Senior Secured Credit Facilities, delayed draw term commitments with elected quarterly interest payments beginning the first quarter following the day that the cash was drawn
—
Enviva Pellets Wiggins construction loan, with monthly principal and interest (at an annual rate of 6.35%) payments of $32.9 and a lump sum payment of $2.4 million due on the October 18, 2016 maturity date
Enviva Pellets Wiggins working capital line, with monthly principal and interest (at an annual rate of 6.35%) payments of $10.3 and a lump sum payment of $743.3 due on the October 18, 2016 maturity date
Enviva Pellets Amory note, with principal and accrued interest (at an annual rate of 6.0%) due on the August 4, 2017 maturity date
Enviva Pellets Southampton promissory note, with principal and interest in the amount of $0.9 million that was due on the June 8, 2017 maturity date. Present value for 3 years at an annual rate of 7.6%
—
Other loans
Capital leases
Total long-term debt and capital lease obligations
Less current portion of long-term debt and capital lease obligations
)
)
Long-term debt and capital lease obligations, excluding current installments
$
$</t>
  </si>
  <si>
    <t>Maturities schedule of long-term debt and capital lease obligations</t>
  </si>
  <si>
    <t>Year Ending December 31:
2015
$
2016
2017
2018
2019
Thereafter
Total long-term debt and capital lease obligations
$</t>
  </si>
  <si>
    <t>Equity - Based Awards (Tables)</t>
  </si>
  <si>
    <t>Schedule of phantom unit awards</t>
  </si>
  <si>
    <t xml:space="preserve">Number of Units
Weighted-Average Grant Date Fair Value per Unit (1)
Phantom units outstanding at December 31, 2014
—
$
—
Granted
$
Phantom units outstanding at June 30, 2015
$
(1) Determined by dividing the aggregate grant date fair value of awards by the number of awards issued. </t>
  </si>
  <si>
    <t>Net Income per Limited Partner Unit (Tables)</t>
  </si>
  <si>
    <t>Schedule of weighted average common units outstanding</t>
  </si>
  <si>
    <t>Three Months Ended June 30, 2015
Six Months Ended June 30, 2015
Weighted average limited partner common units—basic
Dilutive effect of unvested phantom units
Weighted average limited partner common units—diluted</t>
  </si>
  <si>
    <t>Description of Business and Basis of Presentation (Details) $ in Thousands</t>
  </si>
  <si>
    <t>Apr. 09, 2015USD ($)</t>
  </si>
  <si>
    <t>Jun. 30, 2015USD ($)</t>
  </si>
  <si>
    <t>Mar. 31, 2015USD ($)</t>
  </si>
  <si>
    <t>Jun. 30, 2014USD ($)</t>
  </si>
  <si>
    <t>May. 04, 2015USD ($)item</t>
  </si>
  <si>
    <t>Nov. 30, 2012USD ($)</t>
  </si>
  <si>
    <t>Number of industrial-scale production wood pellet production plants | item</t>
  </si>
  <si>
    <t>Assets:</t>
  </si>
  <si>
    <t>Cash</t>
  </si>
  <si>
    <t>Property, plant and equipment, net</t>
  </si>
  <si>
    <t>Intangibles, net</t>
  </si>
  <si>
    <t>Other assets</t>
  </si>
  <si>
    <t>Total Assets</t>
  </si>
  <si>
    <t>Liabilities.</t>
  </si>
  <si>
    <t>Long-term debt and capital leases</t>
  </si>
  <si>
    <t>Other liabilities</t>
  </si>
  <si>
    <t>Total Liabilities</t>
  </si>
  <si>
    <t>Net assets contributed to Partnership</t>
  </si>
  <si>
    <t>Predecessor contributed partners capital rollforward</t>
  </si>
  <si>
    <t>Balance at the beginning of the period</t>
  </si>
  <si>
    <t>Net loss January 1, 2015 to May 4, 2015 (prior to IPO) attributable to Enviva partners, LP</t>
  </si>
  <si>
    <t>Net loss January 1, 2015 to May 4, 2015 (prior to IPO) attributable to noncontrolling partners' interest</t>
  </si>
  <si>
    <t>Balance at the end of the period</t>
  </si>
  <si>
    <t>Senior Secured Credit Facilities</t>
  </si>
  <si>
    <t>Maximum aggregate borrowing capacity</t>
  </si>
  <si>
    <t>Prior Senior Secured Credit Facilities</t>
  </si>
  <si>
    <t>Repayment of outstanding indebtedness under the Credit Facility and related accrued interest</t>
  </si>
  <si>
    <t>Enviva Pellets Southampton, LLC</t>
  </si>
  <si>
    <t>Acquisition II</t>
  </si>
  <si>
    <t>Percentage of interest in subsidiaries</t>
  </si>
  <si>
    <t>100.00%</t>
  </si>
  <si>
    <t>Predecessor And Enviva GP, LLC</t>
  </si>
  <si>
    <t>Enviva, LP and Subsidiaries | Prior Senior Secured Credit Facilities</t>
  </si>
  <si>
    <t>Enviva, LP and Subsidiaries | Enviva Pellets Southampton, LLC</t>
  </si>
  <si>
    <t>Enviva, LP and Subsidiaries | Enviva Holdings, LP</t>
  </si>
  <si>
    <t>Cash and cash equivalents distributed to sponsor</t>
  </si>
  <si>
    <t>Accounts receivable distributed to sponsor</t>
  </si>
  <si>
    <t>Description of Business and Basis of Presentation (Details 2) - USD ($) $ / shares in Units, $ in Thousands</t>
  </si>
  <si>
    <t>2 Months Ended</t>
  </si>
  <si>
    <t>4 Months Ended</t>
  </si>
  <si>
    <t>Mar. 31, 2015</t>
  </si>
  <si>
    <t>May. 04, 2015</t>
  </si>
  <si>
    <t>Unaudited pro forma consolidated income statement information</t>
  </si>
  <si>
    <t>Net income</t>
  </si>
  <si>
    <t>Net income attributable to Enviva Partners, LP</t>
  </si>
  <si>
    <t>Common - diluted</t>
  </si>
  <si>
    <t>Subordinated- diluted</t>
  </si>
  <si>
    <t>Changes to previously reported amounts included in report [Abstract]</t>
  </si>
  <si>
    <t>Initial Public Offering (Details) - USD ($) $ / shares in Units, $ in Thousands</t>
  </si>
  <si>
    <t>Ownership interest by Non-controlling interest (as a percent)</t>
  </si>
  <si>
    <t>48.30%</t>
  </si>
  <si>
    <t>Net proceeds from issuance</t>
  </si>
  <si>
    <t>Repayment of intercompany indebtedness</t>
  </si>
  <si>
    <t>Distributions to partnership sponsor</t>
  </si>
  <si>
    <t>Amount retained for general purposes</t>
  </si>
  <si>
    <t>Ownership interest (as a percent)</t>
  </si>
  <si>
    <t>51.70%</t>
  </si>
  <si>
    <t>Number of common units owned by the Sponsor</t>
  </si>
  <si>
    <t>IPO | Common Units</t>
  </si>
  <si>
    <t>Shares issued</t>
  </si>
  <si>
    <t>Share price (in dollars per share)</t>
  </si>
  <si>
    <t>Share price, net of underwriting discounts (in dollars per share)</t>
  </si>
  <si>
    <t>Significant Accounting Policies (Details) $ in Thousands</t>
  </si>
  <si>
    <t>1 Months Ended</t>
  </si>
  <si>
    <t>Apr. 30, 2015USD ($)</t>
  </si>
  <si>
    <t>Jun. 30, 2015USD ($)segmentitem</t>
  </si>
  <si>
    <t>Dec. 31, 2014USD ($)</t>
  </si>
  <si>
    <t>Number of operating segments | segment</t>
  </si>
  <si>
    <t>Derivative Instruments .</t>
  </si>
  <si>
    <t>Debt issuance costs, net</t>
  </si>
  <si>
    <t>Period of wood pellet contract</t>
  </si>
  <si>
    <t>6 years</t>
  </si>
  <si>
    <t>Goodwill.</t>
  </si>
  <si>
    <t>Number of reporting units for goodwill analysis | item</t>
  </si>
  <si>
    <t>Minimum</t>
  </si>
  <si>
    <t>Net Income per Limited Partner Unit..</t>
  </si>
  <si>
    <t>Quarterly distribution of operating surplus (as a percent)</t>
  </si>
  <si>
    <t>15.00%</t>
  </si>
  <si>
    <t>Maximum</t>
  </si>
  <si>
    <t>50.00%</t>
  </si>
  <si>
    <t>Significant Risks and Uncertainties Including Business and Credit Concentrations (Details) - Product Sales - Customer - Three major customers - customer</t>
  </si>
  <si>
    <t>Concentration Risk</t>
  </si>
  <si>
    <t>Number of customers</t>
  </si>
  <si>
    <t>Concentration risk (as a percent)</t>
  </si>
  <si>
    <t>92.00%</t>
  </si>
  <si>
    <t>96.00%</t>
  </si>
  <si>
    <t>98.00%</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Land</t>
  </si>
  <si>
    <t>Land improvements</t>
  </si>
  <si>
    <t>Buildings</t>
  </si>
  <si>
    <t>Machinery and equipment</t>
  </si>
  <si>
    <t>Vehicles</t>
  </si>
  <si>
    <t>Furniture and office equipment</t>
  </si>
  <si>
    <t>Enviva, LP and Subsidiaries | Land</t>
  </si>
  <si>
    <t>Enviva, LP and Subsidiaries | Land improvements</t>
  </si>
  <si>
    <t>Enviva, LP and Subsidiaries | Buildings</t>
  </si>
  <si>
    <t>Enviva, LP and Subsidiaries | Machinery and equipment</t>
  </si>
  <si>
    <t>Enviva, LP and Subsidiaries | Vehicles</t>
  </si>
  <si>
    <t>Enviva, LP and Subsidiaries | Furniture and office equipment</t>
  </si>
  <si>
    <t>Inventories (Details) - USD ($) $ in Thousands</t>
  </si>
  <si>
    <t>Raw materials and work-in-progress</t>
  </si>
  <si>
    <t>Consumable tooling</t>
  </si>
  <si>
    <t>Finished goods</t>
  </si>
  <si>
    <t>Total inventories</t>
  </si>
  <si>
    <t>Derivative Instruments (Details) - USD ($) $ in Thousands</t>
  </si>
  <si>
    <t>Apr. 30, 2015</t>
  </si>
  <si>
    <t>Enviva, LP and Subsidiaries | Interest Rate Swap</t>
  </si>
  <si>
    <t>Minimum swap percent of term loan outstanding balance</t>
  </si>
  <si>
    <t>Goodwill and Other Intangible Assets (Details) - USD ($) $ in Thousands</t>
  </si>
  <si>
    <t>Acquired Intangible Assets</t>
  </si>
  <si>
    <t>Amortization Period</t>
  </si>
  <si>
    <t>Gross Carrying Amount</t>
  </si>
  <si>
    <t>Accumulated Amortization</t>
  </si>
  <si>
    <t>Net Carrying Amount</t>
  </si>
  <si>
    <t>Amortization expense</t>
  </si>
  <si>
    <t>Enviva Pellets Cottondale, LLC</t>
  </si>
  <si>
    <t>Addition to goodwill</t>
  </si>
  <si>
    <t>Favorable customer contracts</t>
  </si>
  <si>
    <t>Wood pellet contract</t>
  </si>
  <si>
    <t>Long-Term Debt and Capital Lease Obligations (Details) $ in Thousands</t>
  </si>
  <si>
    <t>May. 04, 2015USD ($)</t>
  </si>
  <si>
    <t>Jan. 05, 2015USD ($)</t>
  </si>
  <si>
    <t>Long term debt and capital lease obligations</t>
  </si>
  <si>
    <t>Notes payable related party</t>
  </si>
  <si>
    <t>Accrued interest related party</t>
  </si>
  <si>
    <t>Related party notes payable repaid</t>
  </si>
  <si>
    <t>Accrued interest paid</t>
  </si>
  <si>
    <t>Green Circle</t>
  </si>
  <si>
    <t>Effective rate</t>
  </si>
  <si>
    <t>4.00%</t>
  </si>
  <si>
    <t>Repayment of credit facilities in full including related accrued interest</t>
  </si>
  <si>
    <t>Closing fees and expenses</t>
  </si>
  <si>
    <t>Letters of credit outstanding</t>
  </si>
  <si>
    <t>Letters of credit interest rate (as a percent)</t>
  </si>
  <si>
    <t>4.25%</t>
  </si>
  <si>
    <t>write off of deferred issuance costs</t>
  </si>
  <si>
    <t>Unamortized discount</t>
  </si>
  <si>
    <t>Prior Senior Secured Credit Facilities | Tranche A Advances</t>
  </si>
  <si>
    <t>Aggregate principal amount</t>
  </si>
  <si>
    <t>Floor rate for Eurodollar term loan borrowings</t>
  </si>
  <si>
    <t>1.00%</t>
  </si>
  <si>
    <t>Reduction in floating interest rate for revolving facility borrowings based on leverage ratio (as a percent)</t>
  </si>
  <si>
    <t>0.50%</t>
  </si>
  <si>
    <t>Extra interest in an event of default (as a percent)</t>
  </si>
  <si>
    <t>2.00%</t>
  </si>
  <si>
    <t>Fee paid to lenders at closing of Credit Agreement (as a percent)</t>
  </si>
  <si>
    <t>Prepayment premium or penalty amount (as a percent)</t>
  </si>
  <si>
    <t>Step down in Leverage Ratio</t>
  </si>
  <si>
    <t>3.75%</t>
  </si>
  <si>
    <t>Increase in Leverage Ratio</t>
  </si>
  <si>
    <t>Senior Secured Credit Facilities | Tranche A-1 advances</t>
  </si>
  <si>
    <t>Increase in quarterly installments of principal payable based on achieving targeted wood pellet production (as a percent)</t>
  </si>
  <si>
    <t>Aggregate wood pellet production capacity for determining additional quarterly principal payments (as a percent)</t>
  </si>
  <si>
    <t>75.00%</t>
  </si>
  <si>
    <t>Period for aggregate wood pellet production capacity (in years)</t>
  </si>
  <si>
    <t>2 years</t>
  </si>
  <si>
    <t>Senior Secured Credit Facilities | Tranche A-1 advances | Eurodollar rate</t>
  </si>
  <si>
    <t>5.10%</t>
  </si>
  <si>
    <t>Senior Secured Credit Facilities | Tranche A-1 advances | Through March 2017</t>
  </si>
  <si>
    <t>Quarterly installments of principal payable (as a percent)</t>
  </si>
  <si>
    <t>Senior Secured Credit Facilities | Tranche A-1 advances | After March 2017 through March 2018</t>
  </si>
  <si>
    <t>0.75%</t>
  </si>
  <si>
    <t>Senior Secured Credit Facilities | Tranche A-1 advances | After March 2018 through thereafter</t>
  </si>
  <si>
    <t>1.25%</t>
  </si>
  <si>
    <t>Senior Secured Credit Facilities | Tranche A-1 advances | Through April 2017 | Base rate</t>
  </si>
  <si>
    <t>Floating interest rate (as a percent)</t>
  </si>
  <si>
    <t>3.10%</t>
  </si>
  <si>
    <t>Senior Secured Credit Facilities | Tranche A-1 advances | Through April 2017 | Eurodollar rate</t>
  </si>
  <si>
    <t>4.10%</t>
  </si>
  <si>
    <t>Senior Secured Credit Facilities | Tranche A-1 advances | After April 2017 through April 2018 | Base rate</t>
  </si>
  <si>
    <t>2.95%</t>
  </si>
  <si>
    <t>Senior Secured Credit Facilities | Tranche A-1 advances | After April 2017 through April 2018 | Eurodollar rate</t>
  </si>
  <si>
    <t>3.95%</t>
  </si>
  <si>
    <t>Senior Secured Credit Facilities | Tranche A-1 advances | After April 2018 through thereafter | Base rate</t>
  </si>
  <si>
    <t>2.80%</t>
  </si>
  <si>
    <t>Senior Secured Credit Facilities | Tranche A-1 advances | After April 2018 through thereafter | Eurodollar rate</t>
  </si>
  <si>
    <t>3.80%</t>
  </si>
  <si>
    <t>Senior Secured Credit Facilities | Tranche A-2 advances</t>
  </si>
  <si>
    <t>0.25%</t>
  </si>
  <si>
    <t>Senior Secured Credit Facilities | Tranche A-2 advances | Eurodollar rate</t>
  </si>
  <si>
    <t>5.25%</t>
  </si>
  <si>
    <t>Senior Secured Credit Facilities | Revolving credit commitments</t>
  </si>
  <si>
    <t>Commitment fee payable on undrawn commitments (as a percent)</t>
  </si>
  <si>
    <t>Reduction in commitment fee payable on undrawn commitments based on total leverage ratio (as a percent)</t>
  </si>
  <si>
    <t>0.375%</t>
  </si>
  <si>
    <t>Senior Secured Credit Facilities | Tranche A-2 and revolving facility borrowings | Base rate</t>
  </si>
  <si>
    <t>3.25%</t>
  </si>
  <si>
    <t>Senior Secured Credit Facilities | Tranche A-2 and revolving facility borrowings | Eurodollar rate</t>
  </si>
  <si>
    <t>Senior Secured Credit Facilities | Minimum</t>
  </si>
  <si>
    <t>Period from closing of the credit agreement for prepayment of debt resulting in a premium or penalty payment (in months)</t>
  </si>
  <si>
    <t>6 months</t>
  </si>
  <si>
    <t>Interest coverage ratio</t>
  </si>
  <si>
    <t>Senior Secured Credit Facilities | Maximum</t>
  </si>
  <si>
    <t>Leverage Ratio required for reduction in margin rate</t>
  </si>
  <si>
    <t>Initial Leverage Ratio</t>
  </si>
  <si>
    <t>Senior Secured Credit Facilities | Maximum | Revolving credit commitments</t>
  </si>
  <si>
    <t>Enviva, LP and Subsidiaries | Prior Senior Secured Credit Facilities | Tranche A Advances</t>
  </si>
  <si>
    <t>Enviva, LP and Subsidiaries | Prior Senior Secured Credit Facilities | Maximum | Delayed Draw Term Commitments</t>
  </si>
  <si>
    <t>Enviva, LP and Subsidiaries | Prior Senior Secured Credit Facilities | Maximum | Working Capital Commitments</t>
  </si>
  <si>
    <t>Enviva, LP and Subsidiaries | Prior Senior Secured Credit Facilities | Maximum | Letter of credit facility commitments</t>
  </si>
  <si>
    <t>Long-Term Debt and Capital Lease Obligations (Details 2) - USD ($)</t>
  </si>
  <si>
    <t>Long term debt</t>
  </si>
  <si>
    <t>Capital Lease Obligations</t>
  </si>
  <si>
    <t>Total long-term debt and capital lease obligations</t>
  </si>
  <si>
    <t>Less current portion of long-term debt and capital lease obligations</t>
  </si>
  <si>
    <t>Long-term debt and capital lease obligations, excluding current installments</t>
  </si>
  <si>
    <t>Maturities of long-term debt and capital lease obligations</t>
  </si>
  <si>
    <t>Thereafter</t>
  </si>
  <si>
    <t>Enviva Pellets Wiggins construction loan</t>
  </si>
  <si>
    <t>Long-term Debt</t>
  </si>
  <si>
    <t>Payment of principal and interest</t>
  </si>
  <si>
    <t>lump sum payment on October 18, 2016</t>
  </si>
  <si>
    <t>Annual rate (as a percent)</t>
  </si>
  <si>
    <t>6.35%</t>
  </si>
  <si>
    <t>Enviva Pellets Wiggins working capital line</t>
  </si>
  <si>
    <t>Enviva Pellets Amory note</t>
  </si>
  <si>
    <t>6.00%</t>
  </si>
  <si>
    <t>Enviva Pellets Southampton promissory note</t>
  </si>
  <si>
    <t>Annual imputed rate (as a percent)</t>
  </si>
  <si>
    <t>7.60%</t>
  </si>
  <si>
    <t>Present value period</t>
  </si>
  <si>
    <t>3 years</t>
  </si>
  <si>
    <t>Other loans</t>
  </si>
  <si>
    <t>Quarterly principal payments June 2017 through March 2018</t>
  </si>
  <si>
    <t>Quarterly principal payments June 2018 through December 2019</t>
  </si>
  <si>
    <t>Final principal payment on April 9, 2020</t>
  </si>
  <si>
    <t>Quarterly principal payments through March 2017</t>
  </si>
  <si>
    <t>Interest rate (as a percent)</t>
  </si>
  <si>
    <t>Quarterly principal payments through December 2019</t>
  </si>
  <si>
    <t>Enviva, LP and Subsidiaries | Enviva Pellets Wiggins construction loan</t>
  </si>
  <si>
    <t>Enviva, LP and Subsidiaries | Enviva Pellets Wiggins working capital line</t>
  </si>
  <si>
    <t>Enviva, LP and Subsidiaries | Enviva Pellets Amory note</t>
  </si>
  <si>
    <t>Enviva, LP and Subsidiaries | Enviva Pellets Southampton promissory note</t>
  </si>
  <si>
    <t>Enviva, LP and Subsidiaries | Other loans</t>
  </si>
  <si>
    <t>Enviva, LP and Subsidiaries | Prior Senior Secured Credit Facilities | Delayed Draw Term Commitments</t>
  </si>
  <si>
    <t>Related Party Transactions (Details) - USD ($) $ in Thousands</t>
  </si>
  <si>
    <t>Apr. 09, 2015</t>
  </si>
  <si>
    <t>Nov. 09, 2012</t>
  </si>
  <si>
    <t>Jan. 31, 2015</t>
  </si>
  <si>
    <t>Related Party Transaction</t>
  </si>
  <si>
    <t>Amount due to related party</t>
  </si>
  <si>
    <t>Notes payable</t>
  </si>
  <si>
    <t>Prior MSA | Enviva Holdings, LP.</t>
  </si>
  <si>
    <t>Capitalized deferred issuance costs</t>
  </si>
  <si>
    <t>New MSA | General and administrative expenses</t>
  </si>
  <si>
    <t>Annual fee expensed</t>
  </si>
  <si>
    <t>New MSA | Enviva Management Company, LLC</t>
  </si>
  <si>
    <t>Term of agreement</t>
  </si>
  <si>
    <t>5 years</t>
  </si>
  <si>
    <t>Biomass Purchase And Terminal Service Agreement</t>
  </si>
  <si>
    <t>Purchase of wood pellets</t>
  </si>
  <si>
    <t>Terminal service fees</t>
  </si>
  <si>
    <t>Biomass Purchase And Terminal Service Agreement | Cost of goods sold.</t>
  </si>
  <si>
    <t>Biomass Purchase And Terminal Service Agreement | Inventory finished goods</t>
  </si>
  <si>
    <t>Enviva, LP and Subsidiaries | Prior MSA | Enviva Holdings, LP.</t>
  </si>
  <si>
    <t>Reimbursable expenses incurred</t>
  </si>
  <si>
    <t>Capital contributions</t>
  </si>
  <si>
    <t>Enviva, LP and Subsidiaries | Prior MSA | Enviva Holdings, LP. | General and administrative expenses</t>
  </si>
  <si>
    <t>Enviva, LP and Subsidiaries | Prior MSA | Enviva Holdings, LP. | Cost of goods sold.</t>
  </si>
  <si>
    <t>Enviva, LP and Subsidiaries | Prior MSA | Enviva Holdings, LP. | Maximum</t>
  </si>
  <si>
    <t>Annual fee</t>
  </si>
  <si>
    <t>Partners' Capital and Distributions (Details) - Jun. 30, 2015 - shares</t>
  </si>
  <si>
    <t>Partners' Capital and Distribution</t>
  </si>
  <si>
    <t>Allocations to partners (as a percent)</t>
  </si>
  <si>
    <t>Number of units issued to partnership's sponsor</t>
  </si>
  <si>
    <t>Partners' Capital and Distributions (Details 2)</t>
  </si>
  <si>
    <t>Incentive Distribution Rights</t>
  </si>
  <si>
    <t>Partners' Capital and Distributions (Details 3) - USD ($)</t>
  </si>
  <si>
    <t>Jul. 29, 2015</t>
  </si>
  <si>
    <t>Distributions</t>
  </si>
  <si>
    <t>Cash distribution declared</t>
  </si>
  <si>
    <t>Cash distribution declared (in dollars per unit)</t>
  </si>
  <si>
    <t>Incentive distribution</t>
  </si>
  <si>
    <t>Prorated unit value for quarterly distribution (in dollars per unit)</t>
  </si>
  <si>
    <t>Equity - Based Awards (Details) - USD ($) $ in Thousands</t>
  </si>
  <si>
    <t>Jun. 03, 2015</t>
  </si>
  <si>
    <t>Long Term Incentive Plan</t>
  </si>
  <si>
    <t>General and Administrative Expense</t>
  </si>
  <si>
    <t>Phantom units</t>
  </si>
  <si>
    <t>Units granted</t>
  </si>
  <si>
    <t>LTIP</t>
  </si>
  <si>
    <t>Number of common units to be awarded under the plan</t>
  </si>
  <si>
    <t>LTIP | Phantom units</t>
  </si>
  <si>
    <t>Period in which awards are settled in common units</t>
  </si>
  <si>
    <t>60 days</t>
  </si>
  <si>
    <t>Employees of Affiliate | Phantom units</t>
  </si>
  <si>
    <t>Affiliate Grants | Phantom units</t>
  </si>
  <si>
    <t>Grant date fair value</t>
  </si>
  <si>
    <t>Affiliate Grants | Phantom units | Tranche One</t>
  </si>
  <si>
    <t>Vesting period</t>
  </si>
  <si>
    <t>Affiliate Grants | Phantom units | Tranche Two</t>
  </si>
  <si>
    <t>Non Employee Directors | Phantom units</t>
  </si>
  <si>
    <t>Director Grants | Phantom units</t>
  </si>
  <si>
    <t>1 year</t>
  </si>
  <si>
    <t>Unrecognized unit based compensation expense</t>
  </si>
  <si>
    <t>Equity - Based Awards (Details 2) - 6 months ended Jun. 30, 2015 - Phantom units - $ / shares</t>
  </si>
  <si>
    <t>Number of Units</t>
  </si>
  <si>
    <t>Granted (in units)</t>
  </si>
  <si>
    <t>Outstanding at the end of the period (in units)</t>
  </si>
  <si>
    <t>Weighted Average Grant Date Fair Value per Unit</t>
  </si>
  <si>
    <t>Granted (in dollars per unit)</t>
  </si>
  <si>
    <t>Outstanding at the end of the period (in dollars per unit)</t>
  </si>
  <si>
    <t>Net Income per Limited Partner Unit (Details)</t>
  </si>
  <si>
    <t>May. 03, 2015shares</t>
  </si>
  <si>
    <t>Number of basic units outstanding</t>
  </si>
  <si>
    <t>Net Income per Limited Partner Unit (Details 2) - shares</t>
  </si>
  <si>
    <t>May. 03, 2015</t>
  </si>
  <si>
    <t>Weighted average number of units outstanding</t>
  </si>
  <si>
    <t>Weighted average limited partner common units - basic</t>
  </si>
  <si>
    <t>Potentially dilutive subordinated units outstanding</t>
  </si>
  <si>
    <t>Dilutive effect of unvested phantom units</t>
  </si>
  <si>
    <t>Weighted average limited partner common units-diluted</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c s="3" t="s" r="B3">
        <v>5</v>
      </c>
    </row>
    <row spans="1:3" r="4">
      <c s="3" t="s" r="A4">
        <v>6</v>
      </c>
      <c s="4" t="n" r="B4">
        <v>1592057</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4" t="n" r="B11">
        <v>2015</v>
      </c>
    </row>
    <row spans="1:3" r="12">
      <c s="3" t="s" r="A12">
        <v>20</v>
      </c>
      <c s="5" t="s" r="B12">
        <v>21</v>
      </c>
    </row>
    <row spans="1:3" r="13">
      <c s="3" t="s" r="A13">
        <v>22</v>
      </c>
    </row>
    <row spans="1:3" r="14">
      <c s="3" t="s" r="A14">
        <v>23</v>
      </c>
      <c s="4" t="n" r="C14">
        <v>11905138</v>
      </c>
    </row>
    <row spans="1:3" r="15">
      <c s="3" t="s" r="A15">
        <v>24</v>
      </c>
    </row>
    <row spans="1:3" r="16">
      <c s="3" t="s" r="A16">
        <v>23</v>
      </c>
      <c s="4" t="n" r="C16">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6" t="s" r="A3">
        <v>181</v>
      </c>
    </row>
    <row spans="1:2" r="4">
      <c s="3" t="s" r="A4">
        <v>181</v>
      </c>
      <c s="3"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3</v>
      </c>
      <c s="2" t="s" r="B1">
        <v>1</v>
      </c>
    </row>
    <row spans="1:2" r="2">
      <c s="2" t="s" r="B2">
        <v>2</v>
      </c>
    </row>
    <row spans="1:2" r="3">
      <c s="6" t="s" r="A3">
        <v>183</v>
      </c>
    </row>
    <row spans="1:2" r="4">
      <c s="3" t="s" r="A4">
        <v>183</v>
      </c>
      <c s="3" t="s"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1</v>
      </c>
      <c s="2" t="s" r="B1">
        <v>1</v>
      </c>
    </row>
    <row spans="1:2" r="2">
      <c s="2" t="s" r="B2">
        <v>2</v>
      </c>
    </row>
    <row spans="1:2" r="3">
      <c s="6" t="s" r="A3">
        <v>31</v>
      </c>
    </row>
    <row spans="1:2" r="4">
      <c s="3" t="s" r="A4">
        <v>31</v>
      </c>
      <c s="3" t="s"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6</v>
      </c>
      <c s="2" t="s" r="B1">
        <v>1</v>
      </c>
    </row>
    <row spans="1:2" r="2">
      <c s="2" t="s" r="B2">
        <v>2</v>
      </c>
    </row>
    <row spans="1:2" r="3">
      <c s="6" t="s" r="A3">
        <v>187</v>
      </c>
    </row>
    <row spans="1:2" r="4">
      <c s="3" t="s" r="A4">
        <v>186</v>
      </c>
      <c s="3"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9</v>
      </c>
      <c s="2" t="s" r="B1">
        <v>1</v>
      </c>
    </row>
    <row spans="1:2" r="2">
      <c s="2" t="s" r="B2">
        <v>2</v>
      </c>
    </row>
    <row spans="1:2" r="3">
      <c s="6" t="s" r="A3">
        <v>189</v>
      </c>
    </row>
    <row spans="1:2" r="4">
      <c s="3" t="s" r="A4">
        <v>189</v>
      </c>
      <c s="3"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1</v>
      </c>
      <c s="2" t="s" r="B1">
        <v>1</v>
      </c>
    </row>
    <row spans="1:2" r="2">
      <c s="2" t="s" r="B2">
        <v>2</v>
      </c>
    </row>
    <row spans="1:2" r="3">
      <c s="6" t="s" r="A3">
        <v>191</v>
      </c>
    </row>
    <row spans="1:2" r="4">
      <c s="3" t="s" r="A4">
        <v>191</v>
      </c>
      <c s="3"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93</v>
      </c>
      <c s="2" t="s" r="B1">
        <v>1</v>
      </c>
    </row>
    <row spans="1:2" r="2">
      <c s="2" t="s" r="B2">
        <v>2</v>
      </c>
    </row>
    <row spans="1:2" r="3">
      <c s="6" t="s" r="A3">
        <v>194</v>
      </c>
    </row>
    <row spans="1:2" r="4">
      <c s="3" t="s" r="A4">
        <v>193</v>
      </c>
      <c s="3"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6</v>
      </c>
      <c s="2" t="s" r="B1">
        <v>1</v>
      </c>
    </row>
    <row spans="1:2" r="2">
      <c s="2" t="s" r="B2">
        <v>2</v>
      </c>
    </row>
    <row spans="1:2" r="3">
      <c s="6" t="s" r="A3">
        <v>196</v>
      </c>
    </row>
    <row spans="1:2" r="4">
      <c s="3" t="s" r="A4">
        <v>196</v>
      </c>
      <c s="3"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8</v>
      </c>
      <c s="2" t="s" r="B1">
        <v>1</v>
      </c>
    </row>
    <row spans="1:2" r="2">
      <c s="2" t="s" r="B2">
        <v>2</v>
      </c>
    </row>
    <row spans="1:2" r="3">
      <c s="6" t="s" r="A3">
        <v>198</v>
      </c>
    </row>
    <row spans="1:2" r="4">
      <c s="3" t="s" r="A4">
        <v>198</v>
      </c>
      <c s="3"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0</v>
      </c>
      <c s="2" t="s" r="B1">
        <v>1</v>
      </c>
    </row>
    <row spans="1:2" r="2">
      <c s="2" t="s" r="B2">
        <v>2</v>
      </c>
    </row>
    <row spans="1:2" r="3">
      <c s="6" t="s" r="A3">
        <v>200</v>
      </c>
    </row>
    <row spans="1:2" r="4">
      <c s="3" t="s" r="A4">
        <v>200</v>
      </c>
      <c s="3"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76668</v>
      </c>
      <c s="7" t="n" r="C3">
        <v>592</v>
      </c>
    </row>
    <row spans="1:3" r="4">
      <c s="3" t="s" r="A4">
        <v>29</v>
      </c>
      <c s="4" t="n" r="B4">
        <v>37650</v>
      </c>
    </row>
    <row spans="1:3" r="5">
      <c s="3" t="s" r="A5">
        <v>30</v>
      </c>
      <c s="4" t="n" r="B5">
        <v>998</v>
      </c>
    </row>
    <row spans="1:3" r="6">
      <c s="3" t="s" r="A6">
        <v>31</v>
      </c>
      <c s="4" t="n" r="B6">
        <v>22552</v>
      </c>
    </row>
    <row spans="1:3" r="7">
      <c s="3" t="s" r="A7">
        <v>32</v>
      </c>
      <c s="4" t="n" r="B7">
        <v>0</v>
      </c>
    </row>
    <row spans="1:3" r="8">
      <c s="3" t="s" r="A8">
        <v>33</v>
      </c>
      <c s="4" t="n" r="B8">
        <v>3340</v>
      </c>
    </row>
    <row spans="1:3" r="9">
      <c s="3" t="s" r="A9">
        <v>34</v>
      </c>
      <c s="4" t="n" r="B9">
        <v>141208</v>
      </c>
    </row>
    <row spans="1:3" r="10">
      <c s="3" t="s" r="A10">
        <v>35</v>
      </c>
      <c s="4" t="n" r="B10">
        <v>323590</v>
      </c>
    </row>
    <row spans="1:3" r="11">
      <c s="3" t="s" r="A11">
        <v>36</v>
      </c>
      <c s="4" t="n" r="B11">
        <v>5113</v>
      </c>
      <c s="4" t="n" r="C11">
        <v>722</v>
      </c>
    </row>
    <row spans="1:3" r="12">
      <c s="3" t="s" r="A12">
        <v>37</v>
      </c>
      <c s="4" t="n" r="B12">
        <v>85615</v>
      </c>
    </row>
    <row spans="1:3" r="13">
      <c s="3" t="s" r="A13">
        <v>38</v>
      </c>
      <c s="4" t="n" r="B13">
        <v>4894</v>
      </c>
    </row>
    <row spans="1:3" r="14">
      <c s="3" t="s" r="A14">
        <v>39</v>
      </c>
      <c s="4" t="n" r="B14">
        <v>616</v>
      </c>
    </row>
    <row spans="1:3" r="15">
      <c s="3" t="s" r="A15">
        <v>40</v>
      </c>
      <c s="4" t="n" r="B15">
        <v>561036</v>
      </c>
    </row>
    <row spans="1:3" r="16">
      <c s="6" t="s" r="A16">
        <v>41</v>
      </c>
    </row>
    <row spans="1:3" r="17">
      <c s="3" t="s" r="A17">
        <v>42</v>
      </c>
      <c s="4" t="n" r="B17">
        <v>6595</v>
      </c>
    </row>
    <row spans="1:3" r="18">
      <c s="3" t="s" r="A18">
        <v>43</v>
      </c>
      <c s="4" t="n" r="B18">
        <v>5063</v>
      </c>
    </row>
    <row spans="1:3" r="19">
      <c s="3" t="s" r="A19">
        <v>44</v>
      </c>
      <c s="4" t="n" r="B19">
        <v>13413</v>
      </c>
    </row>
    <row spans="1:3" r="20">
      <c s="3" t="s" r="A20">
        <v>45</v>
      </c>
      <c s="4" t="n" r="B20">
        <v>537</v>
      </c>
    </row>
    <row spans="1:3" r="21">
      <c s="3" t="s" r="A21">
        <v>46</v>
      </c>
      <c s="4" t="n" r="B21">
        <v>1918</v>
      </c>
    </row>
    <row spans="1:3" r="22">
      <c s="3" t="s" r="A22">
        <v>47</v>
      </c>
      <c s="4" t="n" r="B22">
        <v>3109</v>
      </c>
    </row>
    <row spans="1:3" r="23">
      <c s="3" t="s" r="A23">
        <v>48</v>
      </c>
      <c s="4" t="n" r="B23">
        <v>30635</v>
      </c>
    </row>
    <row spans="1:3" r="24">
      <c s="3" t="s" r="A24">
        <v>49</v>
      </c>
      <c s="4" t="n" r="B24">
        <v>174403</v>
      </c>
    </row>
    <row spans="1:3" r="25">
      <c s="3" t="s" r="A25">
        <v>50</v>
      </c>
      <c s="4" t="n" r="B25">
        <v>590</v>
      </c>
    </row>
    <row spans="1:3" r="26">
      <c s="3" t="s" r="A26">
        <v>51</v>
      </c>
      <c s="4" t="n" r="B26">
        <v>541</v>
      </c>
    </row>
    <row spans="1:3" r="27">
      <c s="3" t="s" r="A27">
        <v>52</v>
      </c>
      <c s="7" t="n" r="B27">
        <v>206169</v>
      </c>
    </row>
    <row spans="1:3" r="28">
      <c s="3" t="s" r="A28">
        <v>53</v>
      </c>
    </row>
    <row spans="1:3" r="29">
      <c s="6" t="s" r="A29">
        <v>54</v>
      </c>
    </row>
    <row spans="1:3" r="30">
      <c s="3" t="s" r="A30">
        <v>55</v>
      </c>
      <c s="7" t="n" r="B30">
        <v>351850</v>
      </c>
    </row>
    <row spans="1:3" r="31">
      <c s="3" t="s" r="A31">
        <v>56</v>
      </c>
      <c s="4" t="n" r="B31">
        <v>351850</v>
      </c>
    </row>
    <row spans="1:3" r="32">
      <c s="3" t="s" r="A32">
        <v>57</v>
      </c>
      <c s="4" t="n" r="B32">
        <v>3017</v>
      </c>
    </row>
    <row spans="1:3" r="33">
      <c s="3" t="s" r="A33">
        <v>58</v>
      </c>
      <c s="4" t="n" r="B33">
        <v>354867</v>
      </c>
      <c s="4" t="n" r="C33">
        <v>274528</v>
      </c>
    </row>
    <row spans="1:3" r="34">
      <c s="3" t="s" r="A34">
        <v>59</v>
      </c>
      <c s="7" t="n" r="B34">
        <v>561036</v>
      </c>
    </row>
    <row spans="1:3" r="35">
      <c s="3" t="s" r="A35">
        <v>60</v>
      </c>
    </row>
    <row spans="1:3" r="36">
      <c s="6" t="s" r="A36">
        <v>27</v>
      </c>
    </row>
    <row spans="1:3" r="37">
      <c s="3" t="s" r="A37">
        <v>28</v>
      </c>
      <c s="4" t="n" r="C37">
        <v>592</v>
      </c>
    </row>
    <row spans="1:3" r="38">
      <c s="3" t="s" r="A38">
        <v>29</v>
      </c>
      <c s="4" t="n" r="C38">
        <v>21998</v>
      </c>
    </row>
    <row spans="1:3" r="39">
      <c s="3" t="s" r="A39">
        <v>31</v>
      </c>
      <c s="4" t="n" r="C39">
        <v>18064</v>
      </c>
    </row>
    <row spans="1:3" r="40">
      <c s="3" t="s" r="A40">
        <v>61</v>
      </c>
      <c s="4" t="n" r="C40">
        <v>11640</v>
      </c>
    </row>
    <row spans="1:3" r="41">
      <c s="3" t="s" r="A41">
        <v>32</v>
      </c>
      <c s="4" t="n" r="C41">
        <v>4052</v>
      </c>
    </row>
    <row spans="1:3" r="42">
      <c s="3" t="s" r="A42">
        <v>33</v>
      </c>
      <c s="4" t="n" r="C42">
        <v>1734</v>
      </c>
    </row>
    <row spans="1:3" r="43">
      <c s="3" t="s" r="A43">
        <v>34</v>
      </c>
      <c s="4" t="n" r="C43">
        <v>58080</v>
      </c>
    </row>
    <row spans="1:3" r="44">
      <c s="3" t="s" r="A44">
        <v>35</v>
      </c>
      <c s="4" t="n" r="C44">
        <v>316259</v>
      </c>
    </row>
    <row spans="1:3" r="45">
      <c s="3" t="s" r="A45">
        <v>36</v>
      </c>
      <c s="4" t="n" r="C45">
        <v>722</v>
      </c>
    </row>
    <row spans="1:3" r="46">
      <c s="3" t="s" r="A46">
        <v>37</v>
      </c>
      <c s="4" t="n" r="C46">
        <v>4879</v>
      </c>
    </row>
    <row spans="1:3" r="47">
      <c s="3" t="s" r="A47">
        <v>38</v>
      </c>
      <c s="4" t="n" r="C47">
        <v>3594</v>
      </c>
    </row>
    <row spans="1:3" r="48">
      <c s="3" t="s" r="A48">
        <v>39</v>
      </c>
      <c s="4" t="n" r="C48">
        <v>955</v>
      </c>
    </row>
    <row spans="1:3" r="49">
      <c s="3" t="s" r="A49">
        <v>40</v>
      </c>
      <c s="4" t="n" r="C49">
        <v>384489</v>
      </c>
    </row>
    <row spans="1:3" r="50">
      <c s="6" t="s" r="A50">
        <v>41</v>
      </c>
    </row>
    <row spans="1:3" r="51">
      <c s="3" t="s" r="A51">
        <v>42</v>
      </c>
      <c s="4" t="n" r="C51">
        <v>4013</v>
      </c>
    </row>
    <row spans="1:3" r="52">
      <c s="3" t="s" r="A52">
        <v>43</v>
      </c>
      <c s="4" t="n" r="C52">
        <v>2354</v>
      </c>
    </row>
    <row spans="1:3" r="53">
      <c s="3" t="s" r="A53">
        <v>44</v>
      </c>
      <c s="4" t="n" r="C53">
        <v>8159</v>
      </c>
    </row>
    <row spans="1:3" r="54">
      <c s="3" t="s" r="A54">
        <v>45</v>
      </c>
      <c s="4" t="n" r="C54">
        <v>60</v>
      </c>
    </row>
    <row spans="1:3" r="55">
      <c s="3" t="s" r="A55">
        <v>46</v>
      </c>
      <c s="4" t="n" r="C55">
        <v>73</v>
      </c>
    </row>
    <row spans="1:3" r="56">
      <c s="3" t="s" r="A56">
        <v>47</v>
      </c>
      <c s="4" t="n" r="C56">
        <v>10237</v>
      </c>
    </row>
    <row spans="1:3" r="57">
      <c s="3" t="s" r="A57">
        <v>48</v>
      </c>
      <c s="4" t="n" r="C57">
        <v>24896</v>
      </c>
    </row>
    <row spans="1:3" r="58">
      <c s="3" t="s" r="A58">
        <v>49</v>
      </c>
      <c s="4" t="n" r="C58">
        <v>83838</v>
      </c>
    </row>
    <row spans="1:3" r="59">
      <c s="3" t="s" r="A59">
        <v>50</v>
      </c>
      <c s="4" t="n" r="C59">
        <v>572</v>
      </c>
    </row>
    <row spans="1:3" r="60">
      <c s="3" t="s" r="A60">
        <v>62</v>
      </c>
      <c s="4" t="n" r="C60">
        <v>101</v>
      </c>
    </row>
    <row spans="1:3" r="61">
      <c s="3" t="s" r="A61">
        <v>51</v>
      </c>
      <c s="4" t="n" r="C61">
        <v>554</v>
      </c>
    </row>
    <row spans="1:3" r="62">
      <c s="3" t="s" r="A62">
        <v>52</v>
      </c>
      <c s="7" t="n" r="C62">
        <v>109961</v>
      </c>
    </row>
    <row spans="1:3" r="63">
      <c s="3" t="s" r="A63">
        <v>53</v>
      </c>
    </row>
    <row spans="1:3" r="64">
      <c s="6" t="s" r="A64">
        <v>54</v>
      </c>
    </row>
    <row spans="1:3" r="65">
      <c s="3" t="s" r="A65">
        <v>63</v>
      </c>
      <c s="7" t="n" r="C65">
        <v>271495</v>
      </c>
    </row>
    <row spans="1:3" r="66">
      <c s="3" t="s" r="A66">
        <v>56</v>
      </c>
      <c s="4" t="n" r="C66">
        <v>271495</v>
      </c>
    </row>
    <row spans="1:3" r="67">
      <c s="3" t="s" r="A67">
        <v>57</v>
      </c>
      <c s="4" t="n" r="C67">
        <v>3033</v>
      </c>
    </row>
    <row spans="1:3" r="68">
      <c s="3" t="s" r="A68">
        <v>58</v>
      </c>
      <c s="4" t="n" r="C68">
        <v>274528</v>
      </c>
    </row>
    <row spans="1:3" r="69">
      <c s="3" t="s" r="A69">
        <v>59</v>
      </c>
      <c s="7" t="n" r="C69">
        <v>384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2</v>
      </c>
      <c s="2" t="s" r="B1">
        <v>1</v>
      </c>
    </row>
    <row spans="1:2" r="2">
      <c s="2" t="s" r="B2">
        <v>2</v>
      </c>
    </row>
    <row spans="1:2" r="3">
      <c s="6" t="s" r="A3">
        <v>203</v>
      </c>
    </row>
    <row spans="1:2" r="4">
      <c s="3" t="s" r="A4">
        <v>202</v>
      </c>
      <c s="3"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80"/>
  </cols>
  <sheetData>
    <row spans="1:2" r="1">
      <c s="1" t="s" r="A1">
        <v>205</v>
      </c>
      <c s="2" t="s" r="B1">
        <v>1</v>
      </c>
    </row>
    <row spans="1:2" r="2">
      <c s="2" t="s" r="B2">
        <v>2</v>
      </c>
    </row>
    <row spans="1:2" r="3">
      <c s="6" t="s" r="A3">
        <v>179</v>
      </c>
    </row>
    <row spans="1:2" r="4">
      <c s="3" t="s" r="A4">
        <v>206</v>
      </c>
      <c s="3" t="s" r="B4">
        <v>207</v>
      </c>
    </row>
    <row spans="1:2" r="5">
      <c s="3" t="s" r="A5">
        <v>208</v>
      </c>
      <c s="3" t="s" r="B5">
        <v>209</v>
      </c>
    </row>
    <row spans="1:2" r="6">
      <c s="3" t="s" r="A6">
        <v>210</v>
      </c>
      <c s="3" t="s" r="B6">
        <v>211</v>
      </c>
    </row>
    <row spans="1:2" r="7">
      <c s="3" t="s" r="A7">
        <v>212</v>
      </c>
      <c s="3" t="s" r="B7">
        <v>213</v>
      </c>
    </row>
    <row spans="1:2" r="8">
      <c s="3" t="s" r="A8">
        <v>202</v>
      </c>
      <c s="3" t="s" r="B8">
        <v>214</v>
      </c>
    </row>
    <row spans="1:2" r="9">
      <c s="3" t="s" r="A9">
        <v>215</v>
      </c>
      <c s="3" t="s" r="B9">
        <v>216</v>
      </c>
    </row>
    <row spans="1:2" r="10">
      <c s="3" t="s" r="A10">
        <v>217</v>
      </c>
      <c s="3" t="s" r="B10">
        <v>218</v>
      </c>
    </row>
    <row spans="1:2" r="11">
      <c s="3" t="s" r="A11">
        <v>219</v>
      </c>
      <c s="3" t="s" r="B11">
        <v>220</v>
      </c>
    </row>
    <row spans="1:2" r="12">
      <c s="3" t="s" r="A12">
        <v>221</v>
      </c>
      <c s="3" t="s" r="B12">
        <v>222</v>
      </c>
    </row>
    <row spans="1:2" r="13">
      <c s="3" t="s" r="A13">
        <v>223</v>
      </c>
      <c s="3" t="s" r="B13">
        <v>224</v>
      </c>
    </row>
    <row spans="1:2" r="14">
      <c s="3" t="s" r="A14">
        <v>186</v>
      </c>
      <c s="3" t="s" r="B14">
        <v>225</v>
      </c>
    </row>
    <row spans="1:2" r="15">
      <c s="3" t="s" r="A15">
        <v>226</v>
      </c>
      <c s="3" t="s" r="B15">
        <v>227</v>
      </c>
    </row>
    <row spans="1:2" r="16">
      <c s="3" t="s" r="A16">
        <v>228</v>
      </c>
      <c s="3" t="s" r="B16">
        <v>229</v>
      </c>
    </row>
    <row spans="1:2" r="17">
      <c s="3" t="s" r="A17">
        <v>230</v>
      </c>
      <c s="3" t="s" r="B17">
        <v>231</v>
      </c>
    </row>
    <row spans="1:2" r="18">
      <c s="3" t="s" r="A18">
        <v>37</v>
      </c>
      <c s="3" t="s" r="B18">
        <v>232</v>
      </c>
    </row>
    <row spans="1:2" r="19">
      <c s="3" t="s" r="A19">
        <v>233</v>
      </c>
      <c s="3" t="s" r="B19">
        <v>234</v>
      </c>
    </row>
    <row spans="1:2" r="20">
      <c s="3" t="s" r="A20">
        <v>235</v>
      </c>
      <c s="3" t="s" r="B20">
        <v>236</v>
      </c>
    </row>
    <row spans="1:2" r="21">
      <c s="3" t="s" r="A21">
        <v>189</v>
      </c>
      <c s="3" t="s" r="B21">
        <v>237</v>
      </c>
    </row>
    <row spans="1:2" r="22">
      <c s="3" t="s" r="A22">
        <v>238</v>
      </c>
      <c s="3" t="s" r="B22">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6" t="s" r="A3">
        <v>174</v>
      </c>
    </row>
    <row spans="1:2" r="4">
      <c s="3" t="s" r="A4">
        <v>241</v>
      </c>
      <c s="3" t="s" r="B4">
        <v>242</v>
      </c>
    </row>
    <row spans="1:2" r="5">
      <c s="3" t="s" r="A5">
        <v>243</v>
      </c>
      <c s="3" t="s" r="B5">
        <v>244</v>
      </c>
    </row>
    <row spans="1:2" r="6">
      <c s="3" t="s" r="A6">
        <v>245</v>
      </c>
      <c s="3" t="s" r="B6">
        <v>246</v>
      </c>
    </row>
    <row spans="1:2" r="7">
      <c s="3" t="s" r="A7">
        <v>247</v>
      </c>
      <c s="3" t="s" r="B7">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9</v>
      </c>
      <c s="2" t="s" r="B1">
        <v>1</v>
      </c>
    </row>
    <row spans="1:2" r="2">
      <c s="2" t="s" r="B2">
        <v>2</v>
      </c>
    </row>
    <row spans="1:2" r="3">
      <c s="6" t="s" r="A3">
        <v>183</v>
      </c>
    </row>
    <row spans="1:2" r="4">
      <c s="3" t="s" r="A4">
        <v>250</v>
      </c>
      <c s="3"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52</v>
      </c>
      <c s="2" t="s" r="B1">
        <v>1</v>
      </c>
    </row>
    <row spans="1:2" r="2">
      <c s="2" t="s" r="B2">
        <v>2</v>
      </c>
    </row>
    <row spans="1:2" r="3">
      <c s="6" t="s" r="A3">
        <v>31</v>
      </c>
    </row>
    <row spans="1:2" r="4">
      <c s="3" t="s" r="A4">
        <v>253</v>
      </c>
      <c s="3" t="s"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5</v>
      </c>
      <c s="2" t="s" r="B1">
        <v>1</v>
      </c>
    </row>
    <row spans="1:2" r="2">
      <c s="2" t="s" r="B2">
        <v>2</v>
      </c>
    </row>
    <row spans="1:2" r="3">
      <c s="6" t="s" r="A3">
        <v>191</v>
      </c>
    </row>
    <row spans="1:2" r="4">
      <c s="3" t="s" r="A4">
        <v>256</v>
      </c>
      <c s="3" t="s"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58</v>
      </c>
      <c s="2" t="s" r="B1">
        <v>1</v>
      </c>
    </row>
    <row spans="1:2" r="2">
      <c s="2" t="s" r="B2">
        <v>2</v>
      </c>
    </row>
    <row spans="1:2" r="3">
      <c s="6" t="s" r="A3">
        <v>194</v>
      </c>
    </row>
    <row spans="1:2" r="4">
      <c s="3" t="s" r="A4">
        <v>259</v>
      </c>
      <c s="3" t="s" r="B4">
        <v>260</v>
      </c>
    </row>
    <row spans="1:2" r="5">
      <c s="3" t="s" r="A5">
        <v>261</v>
      </c>
      <c s="3" t="s" r="B5">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3</v>
      </c>
      <c s="2" t="s" r="B1">
        <v>1</v>
      </c>
    </row>
    <row spans="1:2" r="2">
      <c s="2" t="s" r="B2">
        <v>2</v>
      </c>
    </row>
    <row spans="1:2" r="3">
      <c s="6" t="s" r="A3">
        <v>200</v>
      </c>
    </row>
    <row spans="1:2" r="4">
      <c s="3" t="s" r="A4">
        <v>264</v>
      </c>
      <c s="3" t="s"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6</v>
      </c>
      <c s="2" t="s" r="B1">
        <v>1</v>
      </c>
    </row>
    <row spans="1:2" r="2">
      <c s="2" t="s" r="B2">
        <v>2</v>
      </c>
    </row>
    <row spans="1:2" r="3">
      <c s="6" t="s" r="A3">
        <v>203</v>
      </c>
    </row>
    <row spans="1:2" r="4">
      <c s="3" t="s" r="A4">
        <v>267</v>
      </c>
      <c s="3" t="s"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spans="1:10" r="1">
      <c s="1" t="s" r="A1">
        <v>269</v>
      </c>
      <c s="2" t="s" r="B1">
        <v>270</v>
      </c>
      <c s="2" t="s" r="C1">
        <v>271</v>
      </c>
      <c s="2" t="s" r="D1">
        <v>271</v>
      </c>
      <c s="2" t="s" r="E1">
        <v>272</v>
      </c>
      <c s="2" t="s" r="F1">
        <v>273</v>
      </c>
      <c s="2" t="s" r="G1">
        <v>274</v>
      </c>
      <c s="2" t="s" r="H1">
        <v>271</v>
      </c>
      <c s="2" t="s" r="I1">
        <v>273</v>
      </c>
      <c s="2" t="s" r="J1">
        <v>275</v>
      </c>
    </row>
    <row spans="1:10" r="2">
      <c s="3" t="s" r="A2">
        <v>276</v>
      </c>
      <c s="4" t="n" r="G2">
        <v>5</v>
      </c>
    </row>
    <row spans="1:10" r="3">
      <c s="6" t="s" r="A3">
        <v>277</v>
      </c>
    </row>
    <row spans="1:10" r="4">
      <c s="3" t="s" r="A4">
        <v>278</v>
      </c>
      <c s="7" t="n" r="B4">
        <v>10236</v>
      </c>
    </row>
    <row spans="1:10" r="5">
      <c s="3" t="s" r="A5">
        <v>133</v>
      </c>
      <c s="4" t="n" r="B5">
        <v>13445</v>
      </c>
    </row>
    <row spans="1:10" r="6">
      <c s="3" t="s" r="A6">
        <v>31</v>
      </c>
      <c s="4" t="n" r="B6">
        <v>2055</v>
      </c>
    </row>
    <row spans="1:10" r="7">
      <c s="3" t="s" r="A7">
        <v>33</v>
      </c>
      <c s="4" t="n" r="B7">
        <v>377</v>
      </c>
    </row>
    <row spans="1:10" r="8">
      <c s="3" t="s" r="A8">
        <v>279</v>
      </c>
      <c s="4" t="n" r="B8">
        <v>17199</v>
      </c>
    </row>
    <row spans="1:10" r="9">
      <c s="3" t="s" r="A9">
        <v>280</v>
      </c>
      <c s="4" t="n" r="B9">
        <v>8700</v>
      </c>
    </row>
    <row spans="1:10" r="10">
      <c s="3" t="s" r="A10">
        <v>37</v>
      </c>
      <c s="4" t="n" r="B10">
        <v>80736</v>
      </c>
    </row>
    <row spans="1:10" r="11">
      <c s="3" t="s" r="A11">
        <v>281</v>
      </c>
      <c s="4" t="n" r="B11">
        <v>58</v>
      </c>
    </row>
    <row spans="1:10" r="12">
      <c s="3" t="s" r="A12">
        <v>282</v>
      </c>
      <c s="4" t="n" r="B12">
        <v>132806</v>
      </c>
    </row>
    <row spans="1:10" r="13">
      <c s="6" t="s" r="A13">
        <v>283</v>
      </c>
    </row>
    <row spans="1:10" r="14">
      <c s="3" t="s" r="A14">
        <v>42</v>
      </c>
      <c s="4" t="n" r="B14">
        <v>3061</v>
      </c>
    </row>
    <row spans="1:10" r="15">
      <c s="3" t="s" r="A15">
        <v>44</v>
      </c>
      <c s="4" t="n" r="B15">
        <v>2487</v>
      </c>
    </row>
    <row spans="1:10" r="16">
      <c s="3" t="s" r="A16">
        <v>284</v>
      </c>
      <c s="4" t="n" r="B16">
        <v>86238</v>
      </c>
    </row>
    <row spans="1:10" r="17">
      <c s="3" t="s" r="A17">
        <v>285</v>
      </c>
      <c s="4" t="n" r="B17">
        <v>-49</v>
      </c>
    </row>
    <row spans="1:10" r="18">
      <c s="3" t="s" r="A18">
        <v>286</v>
      </c>
      <c s="4" t="n" r="B18">
        <v>91737</v>
      </c>
    </row>
    <row spans="1:10" r="19">
      <c s="3" t="s" r="A19">
        <v>287</v>
      </c>
      <c s="4" t="n" r="B19">
        <v>41069</v>
      </c>
    </row>
    <row spans="1:10" r="20">
      <c s="6" t="s" r="A20">
        <v>288</v>
      </c>
    </row>
    <row spans="1:10" r="21">
      <c s="3" t="s" r="A21">
        <v>289</v>
      </c>
      <c s="7" t="n" r="C21">
        <v>312392</v>
      </c>
      <c s="7" t="n" r="E21">
        <v>274528</v>
      </c>
      <c s="7" t="n" r="G21">
        <v>274528</v>
      </c>
      <c s="7" t="n" r="H21">
        <v>274528</v>
      </c>
    </row>
    <row spans="1:10" r="22">
      <c s="3" t="s" r="A22">
        <v>109</v>
      </c>
      <c s="4" t="n" r="G22">
        <v>-91696</v>
      </c>
    </row>
    <row spans="1:10" r="23">
      <c s="3" t="s" r="A23">
        <v>111</v>
      </c>
      <c s="4" t="n" r="C23">
        <v>-172550</v>
      </c>
      <c s="4" t="n" r="G23">
        <v>-4152</v>
      </c>
    </row>
    <row spans="1:10" r="24">
      <c s="3" t="s" r="A24">
        <v>110</v>
      </c>
      <c s="4" t="n" r="G24">
        <v>132765</v>
      </c>
    </row>
    <row spans="1:10" r="25">
      <c s="3" t="s" r="A25">
        <v>112</v>
      </c>
      <c s="4" t="n" r="G25">
        <v>3088</v>
      </c>
    </row>
    <row spans="1:10" r="26">
      <c s="3" t="s" r="A26">
        <v>290</v>
      </c>
      <c s="4" t="n" r="C26">
        <v>5678</v>
      </c>
      <c s="7" t="n" r="D26">
        <v>1026</v>
      </c>
      <c s="4" t="n" r="E26">
        <v>2511</v>
      </c>
      <c s="4" t="n" r="G26">
        <v>-2141</v>
      </c>
      <c s="4" t="n" r="H26">
        <v>3537</v>
      </c>
    </row>
    <row spans="1:10" r="27">
      <c s="3" t="s" r="A27">
        <v>291</v>
      </c>
      <c s="4" t="n" r="D27">
        <v>-8</v>
      </c>
      <c s="4" t="n" r="E27">
        <v>-8</v>
      </c>
      <c s="4" t="n" r="H27">
        <v>-16</v>
      </c>
    </row>
    <row spans="1:10" r="28">
      <c s="3" t="s" r="A28">
        <v>292</v>
      </c>
      <c s="4" t="n" r="C28">
        <v>354867</v>
      </c>
      <c s="7" t="n" r="D28">
        <v>354867</v>
      </c>
      <c s="4" t="n" r="G28">
        <v>312392</v>
      </c>
      <c s="4" t="n" r="H28">
        <v>354867</v>
      </c>
    </row>
    <row spans="1:10" r="29">
      <c s="3" t="s" r="A29">
        <v>293</v>
      </c>
    </row>
    <row spans="1:10" r="30">
      <c s="3" t="s" r="A30">
        <v>294</v>
      </c>
      <c s="4" t="n" r="B30">
        <v>199500</v>
      </c>
    </row>
    <row spans="1:10" r="31">
      <c s="3" t="s" r="A31">
        <v>295</v>
      </c>
    </row>
    <row spans="1:10" r="32">
      <c s="3" t="s" r="A32">
        <v>296</v>
      </c>
      <c s="4" t="n" r="B32">
        <v>82200</v>
      </c>
    </row>
    <row spans="1:10" r="33">
      <c s="6" t="s" r="A33">
        <v>288</v>
      </c>
    </row>
    <row spans="1:10" r="34">
      <c s="3" t="s" r="A34">
        <v>111</v>
      </c>
      <c s="4" t="n" r="B34">
        <v>-85900</v>
      </c>
    </row>
    <row spans="1:10" r="35">
      <c s="3" t="s" r="A35">
        <v>297</v>
      </c>
    </row>
    <row spans="1:10" r="36">
      <c s="6" t="s" r="A36">
        <v>277</v>
      </c>
    </row>
    <row spans="1:10" r="37">
      <c s="3" t="s" r="A37">
        <v>133</v>
      </c>
      <c s="4" t="n" r="B37">
        <v>-12</v>
      </c>
    </row>
    <row spans="1:10" r="38">
      <c s="3" t="s" r="A38">
        <v>31</v>
      </c>
      <c s="4" t="n" r="B38">
        <v>-4040</v>
      </c>
    </row>
    <row spans="1:10" r="39">
      <c s="3" t="s" r="A39">
        <v>33</v>
      </c>
      <c s="4" t="n" r="B39">
        <v>-130</v>
      </c>
    </row>
    <row spans="1:10" r="40">
      <c s="3" t="s" r="A40">
        <v>279</v>
      </c>
      <c s="4" t="n" r="B40">
        <v>-91537</v>
      </c>
    </row>
    <row spans="1:10" r="41">
      <c s="3" t="s" r="A41">
        <v>282</v>
      </c>
      <c s="4" t="n" r="B41">
        <v>-95719</v>
      </c>
    </row>
    <row spans="1:10" r="42">
      <c s="6" t="s" r="A42">
        <v>283</v>
      </c>
    </row>
    <row spans="1:10" r="43">
      <c s="3" t="s" r="A43">
        <v>42</v>
      </c>
      <c s="4" t="n" r="B43">
        <v>-536</v>
      </c>
    </row>
    <row spans="1:10" r="44">
      <c s="3" t="s" r="A44">
        <v>44</v>
      </c>
      <c s="4" t="n" r="B44">
        <v>-2362</v>
      </c>
    </row>
    <row spans="1:10" r="45">
      <c s="3" t="s" r="A45">
        <v>284</v>
      </c>
      <c s="4" t="n" r="B45">
        <v>-1076</v>
      </c>
    </row>
    <row spans="1:10" r="46">
      <c s="3" t="s" r="A46">
        <v>285</v>
      </c>
      <c s="4" t="n" r="B46">
        <v>-49</v>
      </c>
    </row>
    <row spans="1:10" r="47">
      <c s="3" t="s" r="A47">
        <v>286</v>
      </c>
      <c s="4" t="n" r="B47">
        <v>-4023</v>
      </c>
    </row>
    <row spans="1:10" r="48">
      <c s="3" t="s" r="A48">
        <v>287</v>
      </c>
      <c s="7" t="n" r="B48">
        <v>-91696</v>
      </c>
    </row>
    <row spans="1:10" r="49">
      <c s="3" t="s" r="A49">
        <v>298</v>
      </c>
    </row>
    <row spans="1:10" r="50">
      <c s="3" t="s" r="A50">
        <v>299</v>
      </c>
      <c s="3" t="s" r="B50">
        <v>300</v>
      </c>
    </row>
    <row spans="1:10" r="51">
      <c s="6" t="s" r="A51">
        <v>277</v>
      </c>
    </row>
    <row spans="1:10" r="52">
      <c s="3" t="s" r="A52">
        <v>278</v>
      </c>
      <c s="7" t="n" r="B52">
        <v>10236</v>
      </c>
    </row>
    <row spans="1:10" r="53">
      <c s="3" t="s" r="A53">
        <v>133</v>
      </c>
      <c s="4" t="n" r="B53">
        <v>13457</v>
      </c>
    </row>
    <row spans="1:10" r="54">
      <c s="3" t="s" r="A54">
        <v>31</v>
      </c>
      <c s="4" t="n" r="B54">
        <v>6095</v>
      </c>
    </row>
    <row spans="1:10" r="55">
      <c s="3" t="s" r="A55">
        <v>33</v>
      </c>
      <c s="4" t="n" r="B55">
        <v>507</v>
      </c>
    </row>
    <row spans="1:10" r="56">
      <c s="3" t="s" r="A56">
        <v>279</v>
      </c>
      <c s="4" t="n" r="B56">
        <v>108736</v>
      </c>
    </row>
    <row spans="1:10" r="57">
      <c s="3" t="s" r="A57">
        <v>280</v>
      </c>
      <c s="4" t="n" r="B57">
        <v>8700</v>
      </c>
    </row>
    <row spans="1:10" r="58">
      <c s="3" t="s" r="A58">
        <v>37</v>
      </c>
      <c s="4" t="n" r="B58">
        <v>80736</v>
      </c>
    </row>
    <row spans="1:10" r="59">
      <c s="3" t="s" r="A59">
        <v>281</v>
      </c>
      <c s="4" t="n" r="B59">
        <v>58</v>
      </c>
    </row>
    <row spans="1:10" r="60">
      <c s="3" t="s" r="A60">
        <v>282</v>
      </c>
      <c s="4" t="n" r="B60">
        <v>228525</v>
      </c>
    </row>
    <row spans="1:10" r="61">
      <c s="6" t="s" r="A61">
        <v>283</v>
      </c>
    </row>
    <row spans="1:10" r="62">
      <c s="3" t="s" r="A62">
        <v>42</v>
      </c>
      <c s="4" t="n" r="B62">
        <v>3597</v>
      </c>
    </row>
    <row spans="1:10" r="63">
      <c s="3" t="s" r="A63">
        <v>44</v>
      </c>
      <c s="4" t="n" r="B63">
        <v>4849</v>
      </c>
    </row>
    <row spans="1:10" r="64">
      <c s="3" t="s" r="A64">
        <v>284</v>
      </c>
      <c s="4" t="n" r="B64">
        <v>87314</v>
      </c>
    </row>
    <row spans="1:10" r="65">
      <c s="3" t="s" r="A65">
        <v>286</v>
      </c>
      <c s="4" t="n" r="B65">
        <v>95760</v>
      </c>
    </row>
    <row spans="1:10" r="66">
      <c s="3" t="s" r="A66">
        <v>287</v>
      </c>
      <c s="7" t="n" r="B66">
        <v>132765</v>
      </c>
    </row>
    <row spans="1:10" r="67">
      <c s="6" t="s" r="A67">
        <v>288</v>
      </c>
    </row>
    <row spans="1:10" r="68">
      <c s="3" t="s" r="A68">
        <v>290</v>
      </c>
      <c s="4" t="n" r="E68">
        <v>4535</v>
      </c>
    </row>
    <row spans="1:10" r="69">
      <c s="3" t="s" r="A69">
        <v>301</v>
      </c>
    </row>
    <row spans="1:10" r="70">
      <c s="3" t="s" r="A70">
        <v>299</v>
      </c>
      <c s="3" t="s" r="B70">
        <v>300</v>
      </c>
    </row>
    <row spans="1:10" r="71">
      <c s="3" t="s" r="A71">
        <v>60</v>
      </c>
    </row>
    <row spans="1:10" r="72">
      <c s="6" t="s" r="A72">
        <v>288</v>
      </c>
    </row>
    <row spans="1:10" r="73">
      <c s="3" t="s" r="A73">
        <v>289</v>
      </c>
      <c s="7" t="n" r="C73">
        <v>312392</v>
      </c>
      <c s="4" t="n" r="E73">
        <v>274528</v>
      </c>
      <c s="4" t="n" r="G73">
        <v>274528</v>
      </c>
      <c s="7" t="n" r="H73">
        <v>274528</v>
      </c>
    </row>
    <row spans="1:10" r="74">
      <c s="3" t="s" r="A74">
        <v>109</v>
      </c>
      <c s="4" t="n" r="G74">
        <v>-91696</v>
      </c>
    </row>
    <row spans="1:10" r="75">
      <c s="3" t="s" r="A75">
        <v>111</v>
      </c>
      <c s="4" t="n" r="G75">
        <v>-4152</v>
      </c>
    </row>
    <row spans="1:10" r="76">
      <c s="3" t="s" r="A76">
        <v>110</v>
      </c>
      <c s="4" t="n" r="G76">
        <v>132765</v>
      </c>
    </row>
    <row spans="1:10" r="77">
      <c s="3" t="s" r="A77">
        <v>112</v>
      </c>
      <c s="4" t="n" r="G77">
        <v>3088</v>
      </c>
    </row>
    <row spans="1:10" r="78">
      <c s="3" t="s" r="A78">
        <v>290</v>
      </c>
      <c s="4" t="n" r="E78">
        <v>-2024</v>
      </c>
      <c s="7" t="n" r="F78">
        <v>-1871</v>
      </c>
      <c s="4" t="n" r="G78">
        <v>-2132</v>
      </c>
      <c s="7" t="n" r="I78">
        <v>-5228</v>
      </c>
    </row>
    <row spans="1:10" r="79">
      <c s="3" t="s" r="A79">
        <v>291</v>
      </c>
      <c s="7" t="n" r="E79">
        <v>-8</v>
      </c>
      <c s="7" t="n" r="F79">
        <v>-21</v>
      </c>
      <c s="7" t="n" r="I79">
        <v>-42</v>
      </c>
    </row>
    <row spans="1:10" r="80">
      <c s="3" t="s" r="A80">
        <v>292</v>
      </c>
      <c s="7" t="n" r="G80">
        <v>312392</v>
      </c>
    </row>
    <row spans="1:10" r="81">
      <c s="3" t="s" r="A81">
        <v>302</v>
      </c>
    </row>
    <row spans="1:10" r="82">
      <c s="3" t="s" r="A82">
        <v>296</v>
      </c>
      <c s="7" t="n" r="B82">
        <v>82200</v>
      </c>
    </row>
    <row spans="1:10" r="83">
      <c s="3" t="s" r="A83">
        <v>294</v>
      </c>
      <c s="7" t="n" r="J83">
        <v>120000</v>
      </c>
    </row>
    <row spans="1:10" r="84">
      <c s="3" t="s" r="A84">
        <v>303</v>
      </c>
    </row>
    <row spans="1:10" r="85">
      <c s="3" t="s" r="A85">
        <v>299</v>
      </c>
      <c s="3" t="s" r="B85">
        <v>300</v>
      </c>
    </row>
    <row spans="1:10" r="86">
      <c s="3" t="s" r="A86">
        <v>304</v>
      </c>
    </row>
    <row spans="1:10" r="87">
      <c s="3" t="s" r="A87">
        <v>305</v>
      </c>
      <c s="7" t="n" r="B87">
        <v>1700</v>
      </c>
    </row>
    <row spans="1:10" r="88">
      <c s="3" t="s" r="A88">
        <v>306</v>
      </c>
      <c s="7" t="n" r="B88">
        <v>2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6</v>
      </c>
    </row>
    <row spans="1:3" r="2">
      <c s="3" t="s" r="A2">
        <v>65</v>
      </c>
      <c s="7" t="n" r="B2">
        <v>0</v>
      </c>
    </row>
    <row spans="1:3" r="3">
      <c s="3" t="s" r="A3">
        <v>66</v>
      </c>
      <c s="4" t="n" r="B3">
        <v>44569</v>
      </c>
    </row>
    <row spans="1:3" r="4">
      <c s="3" t="s" r="A4">
        <v>67</v>
      </c>
      <c s="4" t="n" r="B4">
        <v>5300</v>
      </c>
      <c s="7" t="n" r="C4">
        <v>1028</v>
      </c>
    </row>
    <row spans="1:3" r="5">
      <c s="3" t="s" r="A5">
        <v>68</v>
      </c>
      <c s="7" t="n" r="B5">
        <v>200</v>
      </c>
    </row>
    <row spans="1:3" r="6">
      <c s="3" t="s" r="A6">
        <v>69</v>
      </c>
      <c s="8" t="n" r="B6">
        <v>23.8</v>
      </c>
    </row>
    <row spans="1:3" r="7">
      <c s="3" t="s" r="A7">
        <v>60</v>
      </c>
    </row>
    <row spans="1:3" r="8">
      <c s="3" t="s" r="A8">
        <v>65</v>
      </c>
      <c s="4" t="n" r="C8">
        <v>61</v>
      </c>
    </row>
    <row spans="1:3" r="9">
      <c s="3" t="s" r="A9">
        <v>66</v>
      </c>
      <c s="4" t="n" r="C9">
        <v>40858</v>
      </c>
    </row>
    <row spans="1:3" r="10">
      <c s="3" t="s" r="A10">
        <v>67</v>
      </c>
      <c s="4" t="n" r="C10">
        <v>1000</v>
      </c>
    </row>
    <row spans="1:3" r="11">
      <c s="3" t="s" r="A11">
        <v>68</v>
      </c>
      <c s="7" t="n" r="C11">
        <v>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s>
  <sheetData>
    <row spans="1:8" r="1">
      <c s="1" t="s" r="A1">
        <v>307</v>
      </c>
      <c s="2" t="s" r="B1">
        <v>308</v>
      </c>
      <c s="2" t="s" r="C1">
        <v>71</v>
      </c>
      <c s="2" t="s" r="F1">
        <v>309</v>
      </c>
      <c s="2" t="s" r="G1">
        <v>1</v>
      </c>
    </row>
    <row spans="1:8" r="2">
      <c s="2" t="s" r="B2">
        <v>2</v>
      </c>
      <c s="2" t="s" r="C2">
        <v>2</v>
      </c>
      <c s="2" t="s" r="D2">
        <v>310</v>
      </c>
      <c s="2" t="s" r="E2">
        <v>123</v>
      </c>
      <c s="2" t="s" r="F2">
        <v>311</v>
      </c>
      <c s="2" t="s" r="G2">
        <v>2</v>
      </c>
      <c s="2" t="s" r="H2">
        <v>123</v>
      </c>
    </row>
    <row spans="1:8" r="3">
      <c s="6" t="s" r="A3">
        <v>312</v>
      </c>
    </row>
    <row spans="1:8" r="4">
      <c s="3" t="s" r="A4">
        <v>74</v>
      </c>
      <c s="7" t="n" r="G4">
        <v>223973</v>
      </c>
    </row>
    <row spans="1:8" r="5">
      <c s="3" t="s" r="A5">
        <v>313</v>
      </c>
      <c s="4" t="n" r="G5">
        <v>3537</v>
      </c>
    </row>
    <row spans="1:8" r="6">
      <c s="3" t="s" r="A6">
        <v>90</v>
      </c>
      <c s="4" t="n" r="G6">
        <v>16</v>
      </c>
    </row>
    <row spans="1:8" r="7">
      <c s="3" t="s" r="A7">
        <v>314</v>
      </c>
      <c s="7" t="n" r="G7">
        <v>3553</v>
      </c>
    </row>
    <row spans="1:8" r="8">
      <c s="3" t="s" r="A8">
        <v>315</v>
      </c>
      <c s="9" t="n" r="G8">
        <v>0.15</v>
      </c>
    </row>
    <row spans="1:8" r="9">
      <c s="3" t="s" r="A9">
        <v>316</v>
      </c>
      <c s="9" t="n" r="G9">
        <v>0.15</v>
      </c>
    </row>
    <row spans="1:8" r="10">
      <c s="6" t="s" r="A10">
        <v>317</v>
      </c>
    </row>
    <row spans="1:8" r="11">
      <c s="3" t="s" r="A11">
        <v>72</v>
      </c>
      <c s="7" t="n" r="C11">
        <v>107195</v>
      </c>
      <c s="7" t="n" r="D11">
        <v>113145</v>
      </c>
      <c s="7" t="n" r="G11">
        <v>220776</v>
      </c>
    </row>
    <row spans="1:8" r="12">
      <c s="3" t="s" r="A12">
        <v>73</v>
      </c>
      <c s="4" t="n" r="C12">
        <v>2464</v>
      </c>
      <c s="4" t="n" r="D12">
        <v>1168</v>
      </c>
      <c s="4" t="n" r="G12">
        <v>3197</v>
      </c>
    </row>
    <row spans="1:8" r="13">
      <c s="3" t="s" r="A13">
        <v>74</v>
      </c>
      <c s="4" t="n" r="C13">
        <v>109659</v>
      </c>
      <c s="4" t="n" r="D13">
        <v>114313</v>
      </c>
      <c s="4" t="n" r="G13">
        <v>223973</v>
      </c>
    </row>
    <row spans="1:8" r="14">
      <c s="3" t="s" r="A14">
        <v>75</v>
      </c>
      <c s="4" t="n" r="C14">
        <v>89220</v>
      </c>
      <c s="4" t="n" r="D14">
        <v>94400</v>
      </c>
      <c s="4" t="n" r="G14">
        <v>183620</v>
      </c>
    </row>
    <row spans="1:8" r="15">
      <c s="3" t="s" r="A15">
        <v>76</v>
      </c>
      <c s="4" t="n" r="C15">
        <v>7034</v>
      </c>
      <c s="4" t="n" r="D15">
        <v>8259</v>
      </c>
      <c s="4" t="n" r="G15">
        <v>15293</v>
      </c>
    </row>
    <row spans="1:8" r="16">
      <c s="3" t="s" r="A16">
        <v>77</v>
      </c>
      <c s="4" t="n" r="C16">
        <v>96254</v>
      </c>
      <c s="4" t="n" r="D16">
        <v>102659</v>
      </c>
      <c s="4" t="n" r="G16">
        <v>198913</v>
      </c>
    </row>
    <row spans="1:8" r="17">
      <c s="3" t="s" r="A17">
        <v>78</v>
      </c>
      <c s="4" t="n" r="C17">
        <v>13405</v>
      </c>
      <c s="4" t="n" r="D17">
        <v>11654</v>
      </c>
      <c s="4" t="n" r="G17">
        <v>25060</v>
      </c>
    </row>
    <row spans="1:8" r="18">
      <c s="3" t="s" r="A18">
        <v>79</v>
      </c>
      <c s="4" t="n" r="C18">
        <v>4627</v>
      </c>
      <c s="4" t="n" r="D18">
        <v>3770</v>
      </c>
      <c s="4" t="n" r="G18">
        <v>8397</v>
      </c>
    </row>
    <row spans="1:8" r="19">
      <c s="3" t="s" r="A19">
        <v>80</v>
      </c>
      <c s="4" t="n" r="C19">
        <v>8778</v>
      </c>
      <c s="4" t="n" r="D19">
        <v>7884</v>
      </c>
      <c s="4" t="n" r="G19">
        <v>16663</v>
      </c>
    </row>
    <row spans="1:8" r="20">
      <c s="6" t="s" r="A20">
        <v>81</v>
      </c>
    </row>
    <row spans="1:8" r="21">
      <c s="3" t="s" r="A21">
        <v>82</v>
      </c>
      <c s="4" t="n" r="C21">
        <v>-2772</v>
      </c>
      <c s="4" t="n" r="D21">
        <v>-2716</v>
      </c>
      <c s="4" t="n" r="G21">
        <v>-4689</v>
      </c>
    </row>
    <row spans="1:8" r="22">
      <c s="3" t="s" r="A22">
        <v>85</v>
      </c>
      <c s="4" t="n" r="C22">
        <v>15</v>
      </c>
      <c s="4" t="n" r="D22">
        <v>6</v>
      </c>
      <c s="4" t="n" r="G22">
        <v>15</v>
      </c>
    </row>
    <row spans="1:8" r="23">
      <c s="3" t="s" r="A23">
        <v>86</v>
      </c>
      <c s="4" t="n" r="C23">
        <v>-7752</v>
      </c>
      <c s="4" t="n" r="D23">
        <v>-2710</v>
      </c>
      <c s="4" t="n" r="G23">
        <v>-10470</v>
      </c>
    </row>
    <row spans="1:8" r="24">
      <c s="3" t="s" r="A24">
        <v>87</v>
      </c>
      <c s="4" t="n" r="C24">
        <v>1026</v>
      </c>
      <c s="4" t="n" r="D24">
        <v>5174</v>
      </c>
      <c s="4" t="n" r="G24">
        <v>6193</v>
      </c>
    </row>
    <row spans="1:8" r="25">
      <c s="3" t="s" r="A25">
        <v>88</v>
      </c>
      <c s="4" t="n" r="D25">
        <v>2663</v>
      </c>
      <c s="4" t="n" r="G25">
        <v>2656</v>
      </c>
    </row>
    <row spans="1:8" r="26">
      <c s="3" t="s" r="A26">
        <v>89</v>
      </c>
      <c s="7" t="n" r="B26">
        <v>5678</v>
      </c>
      <c s="4" t="n" r="C26">
        <v>1026</v>
      </c>
      <c s="4" t="n" r="D26">
        <v>2511</v>
      </c>
      <c s="7" t="n" r="F26">
        <v>-2141</v>
      </c>
      <c s="4" t="n" r="G26">
        <v>3537</v>
      </c>
    </row>
    <row spans="1:8" r="27">
      <c s="3" t="s" r="A27">
        <v>90</v>
      </c>
      <c s="4" t="n" r="C27">
        <v>8</v>
      </c>
      <c s="4" t="n" r="D27">
        <v>8</v>
      </c>
      <c s="4" t="n" r="G27">
        <v>16</v>
      </c>
    </row>
    <row spans="1:8" r="28">
      <c s="3" t="s" r="A28">
        <v>91</v>
      </c>
      <c s="4" t="n" r="C28">
        <v>1034</v>
      </c>
      <c s="4" t="n" r="D28">
        <v>2519</v>
      </c>
      <c s="4" t="n" r="G28">
        <v>3553</v>
      </c>
    </row>
    <row spans="1:8" r="29">
      <c s="3" t="s" r="A29">
        <v>60</v>
      </c>
    </row>
    <row spans="1:8" r="30">
      <c s="6" t="s" r="A30">
        <v>312</v>
      </c>
    </row>
    <row spans="1:8" r="31">
      <c s="3" t="s" r="A31">
        <v>74</v>
      </c>
      <c s="7" t="n" r="H31">
        <v>207742</v>
      </c>
    </row>
    <row spans="1:8" r="32">
      <c s="3" t="s" r="A32">
        <v>313</v>
      </c>
      <c s="4" t="n" r="H32">
        <v>5686</v>
      </c>
    </row>
    <row spans="1:8" r="33">
      <c s="3" t="s" r="A33">
        <v>90</v>
      </c>
      <c s="4" t="n" r="H33">
        <v>42</v>
      </c>
    </row>
    <row spans="1:8" r="34">
      <c s="3" t="s" r="A34">
        <v>314</v>
      </c>
      <c s="7" t="n" r="H34">
        <v>5728</v>
      </c>
    </row>
    <row spans="1:8" r="35">
      <c s="3" t="s" r="A35">
        <v>315</v>
      </c>
      <c s="9" t="n" r="H35">
        <v>0.24</v>
      </c>
    </row>
    <row spans="1:8" r="36">
      <c s="3" t="s" r="A36">
        <v>316</v>
      </c>
      <c s="9" t="n" r="H36">
        <v>0.24</v>
      </c>
    </row>
    <row spans="1:8" r="37">
      <c s="6" t="s" r="A37">
        <v>317</v>
      </c>
    </row>
    <row spans="1:8" r="38">
      <c s="3" t="s" r="A38">
        <v>72</v>
      </c>
      <c s="4" t="n" r="D38">
        <v>70983</v>
      </c>
      <c s="7" t="n" r="E38">
        <v>67328</v>
      </c>
      <c s="7" t="n" r="H38">
        <v>133146</v>
      </c>
    </row>
    <row spans="1:8" r="39">
      <c s="3" t="s" r="A39">
        <v>73</v>
      </c>
      <c s="4" t="n" r="D39">
        <v>1168</v>
      </c>
      <c s="4" t="n" r="E39">
        <v>1223</v>
      </c>
      <c s="4" t="n" r="H39">
        <v>1903</v>
      </c>
    </row>
    <row spans="1:8" r="40">
      <c s="3" t="s" r="A40">
        <v>74</v>
      </c>
      <c s="4" t="n" r="D40">
        <v>72151</v>
      </c>
      <c s="4" t="n" r="E40">
        <v>68551</v>
      </c>
      <c s="4" t="n" r="H40">
        <v>135049</v>
      </c>
    </row>
    <row spans="1:8" r="41">
      <c s="3" t="s" r="A41">
        <v>75</v>
      </c>
      <c s="4" t="n" r="D41">
        <v>64294</v>
      </c>
      <c s="4" t="n" r="E41">
        <v>60957</v>
      </c>
      <c s="4" t="n" r="H41">
        <v>121610</v>
      </c>
    </row>
    <row spans="1:8" r="42">
      <c s="3" t="s" r="A42">
        <v>76</v>
      </c>
      <c s="4" t="n" r="D42">
        <v>4658</v>
      </c>
      <c s="4" t="n" r="E42">
        <v>4695</v>
      </c>
      <c s="4" t="n" r="H42">
        <v>9541</v>
      </c>
    </row>
    <row spans="1:8" r="43">
      <c s="3" t="s" r="A43">
        <v>77</v>
      </c>
      <c s="4" t="n" r="D43">
        <v>68952</v>
      </c>
      <c s="4" t="n" r="E43">
        <v>65652</v>
      </c>
      <c s="4" t="n" r="H43">
        <v>131151</v>
      </c>
    </row>
    <row spans="1:8" r="44">
      <c s="3" t="s" r="A44">
        <v>78</v>
      </c>
      <c s="4" t="n" r="D44">
        <v>3199</v>
      </c>
      <c s="4" t="n" r="E44">
        <v>2899</v>
      </c>
      <c s="4" t="n" r="H44">
        <v>3898</v>
      </c>
    </row>
    <row spans="1:8" r="45">
      <c s="3" t="s" r="A45">
        <v>79</v>
      </c>
      <c s="4" t="n" r="D45">
        <v>3310</v>
      </c>
      <c s="4" t="n" r="E45">
        <v>2503</v>
      </c>
      <c s="4" t="n" r="H45">
        <v>4562</v>
      </c>
    </row>
    <row spans="1:8" r="46">
      <c s="3" t="s" r="A46">
        <v>80</v>
      </c>
      <c s="4" t="n" r="D46">
        <v>-111</v>
      </c>
      <c s="4" t="n" r="E46">
        <v>396</v>
      </c>
      <c s="4" t="n" r="H46">
        <v>-664</v>
      </c>
    </row>
    <row spans="1:8" r="47">
      <c s="6" t="s" r="A47">
        <v>81</v>
      </c>
    </row>
    <row spans="1:8" r="48">
      <c s="3" t="s" r="A48">
        <v>82</v>
      </c>
      <c s="4" t="n" r="D48">
        <v>-1916</v>
      </c>
      <c s="4" t="n" r="E48">
        <v>-2267</v>
      </c>
      <c s="4" t="n" r="H48">
        <v>-4495</v>
      </c>
    </row>
    <row spans="1:8" r="49">
      <c s="3" t="s" r="A49">
        <v>85</v>
      </c>
      <c s="4" t="n" r="D49">
        <v>3</v>
      </c>
      <c s="4" t="n" r="H49">
        <v>4</v>
      </c>
    </row>
    <row spans="1:8" r="50">
      <c s="3" t="s" r="A50">
        <v>86</v>
      </c>
      <c s="4" t="n" r="D50">
        <v>-1913</v>
      </c>
      <c s="4" t="n" r="E50">
        <v>-2267</v>
      </c>
      <c s="4" t="n" r="H50">
        <v>-4564</v>
      </c>
    </row>
    <row spans="1:8" r="51">
      <c s="3" t="s" r="A51">
        <v>87</v>
      </c>
      <c s="4" t="n" r="D51">
        <v>-2024</v>
      </c>
      <c s="4" t="n" r="E51">
        <v>-1871</v>
      </c>
      <c s="4" t="n" r="H51">
        <v>-5228</v>
      </c>
    </row>
    <row spans="1:8" r="52">
      <c s="3" t="s" r="A52">
        <v>89</v>
      </c>
      <c s="4" t="n" r="D52">
        <v>-2024</v>
      </c>
      <c s="4" t="n" r="E52">
        <v>-1871</v>
      </c>
      <c s="7" t="n" r="F52">
        <v>-2132</v>
      </c>
      <c s="4" t="n" r="H52">
        <v>-5228</v>
      </c>
    </row>
    <row spans="1:8" r="53">
      <c s="3" t="s" r="A53">
        <v>90</v>
      </c>
      <c s="4" t="n" r="D53">
        <v>8</v>
      </c>
      <c s="4" t="n" r="E53">
        <v>21</v>
      </c>
      <c s="4" t="n" r="H53">
        <v>42</v>
      </c>
    </row>
    <row spans="1:8" r="54">
      <c s="3" t="s" r="A54">
        <v>91</v>
      </c>
      <c s="7" t="n" r="C54">
        <v>-4651</v>
      </c>
      <c s="4" t="n" r="D54">
        <v>-2016</v>
      </c>
      <c s="7" t="n" r="E54">
        <v>-1850</v>
      </c>
      <c s="7" t="n" r="G54">
        <v>-2132</v>
      </c>
      <c s="7" t="n" r="H54">
        <v>-5186</v>
      </c>
    </row>
    <row spans="1:8" r="55">
      <c s="3" t="s" r="A55">
        <v>298</v>
      </c>
    </row>
    <row spans="1:8" r="56">
      <c s="6" t="s" r="A56">
        <v>317</v>
      </c>
    </row>
    <row spans="1:8" r="57">
      <c s="3" t="s" r="A57">
        <v>72</v>
      </c>
      <c s="4" t="n" r="D57">
        <v>42162</v>
      </c>
    </row>
    <row spans="1:8" r="58">
      <c s="3" t="s" r="A58">
        <v>74</v>
      </c>
      <c s="4" t="n" r="D58">
        <v>42162</v>
      </c>
    </row>
    <row spans="1:8" r="59">
      <c s="3" t="s" r="A59">
        <v>75</v>
      </c>
      <c s="4" t="n" r="D59">
        <v>30106</v>
      </c>
    </row>
    <row spans="1:8" r="60">
      <c s="3" t="s" r="A60">
        <v>76</v>
      </c>
      <c s="4" t="n" r="D60">
        <v>3601</v>
      </c>
    </row>
    <row spans="1:8" r="61">
      <c s="3" t="s" r="A61">
        <v>77</v>
      </c>
      <c s="4" t="n" r="D61">
        <v>33707</v>
      </c>
    </row>
    <row spans="1:8" r="62">
      <c s="3" t="s" r="A62">
        <v>78</v>
      </c>
      <c s="4" t="n" r="D62">
        <v>8455</v>
      </c>
    </row>
    <row spans="1:8" r="63">
      <c s="3" t="s" r="A63">
        <v>79</v>
      </c>
      <c s="4" t="n" r="D63">
        <v>460</v>
      </c>
    </row>
    <row spans="1:8" r="64">
      <c s="3" t="s" r="A64">
        <v>80</v>
      </c>
      <c s="4" t="n" r="D64">
        <v>7995</v>
      </c>
    </row>
    <row spans="1:8" r="65">
      <c s="6" t="s" r="A65">
        <v>81</v>
      </c>
    </row>
    <row spans="1:8" r="66">
      <c s="3" t="s" r="A66">
        <v>82</v>
      </c>
      <c s="4" t="n" r="D66">
        <v>-800</v>
      </c>
    </row>
    <row spans="1:8" r="67">
      <c s="3" t="s" r="A67">
        <v>85</v>
      </c>
      <c s="4" t="n" r="D67">
        <v>3</v>
      </c>
    </row>
    <row spans="1:8" r="68">
      <c s="3" t="s" r="A68">
        <v>86</v>
      </c>
      <c s="4" t="n" r="D68">
        <v>-797</v>
      </c>
    </row>
    <row spans="1:8" r="69">
      <c s="3" t="s" r="A69">
        <v>87</v>
      </c>
      <c s="4" t="n" r="D69">
        <v>7198</v>
      </c>
    </row>
    <row spans="1:8" r="70">
      <c s="3" t="s" r="A70">
        <v>88</v>
      </c>
      <c s="4" t="n" r="D70">
        <v>2663</v>
      </c>
    </row>
    <row spans="1:8" r="71">
      <c s="3" t="s" r="A71">
        <v>89</v>
      </c>
      <c s="4" t="n" r="D71">
        <v>4535</v>
      </c>
    </row>
    <row spans="1:8" r="72">
      <c s="3" t="s" r="A72">
        <v>91</v>
      </c>
      <c s="7" t="n" r="D72">
        <v>4535</v>
      </c>
    </row>
  </sheetData>
  <mergeCells count="3">
    <mergeCell ref="A1:A2"/>
    <mergeCell ref="C1:E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8</v>
      </c>
      <c s="2" t="s" r="B1">
        <v>311</v>
      </c>
      <c s="2" t="s" r="C1">
        <v>2</v>
      </c>
    </row>
    <row spans="1:3" r="2">
      <c s="6" t="s" r="A2">
        <v>176</v>
      </c>
    </row>
    <row spans="1:3" r="3">
      <c s="3" t="s" r="A3">
        <v>319</v>
      </c>
      <c s="3" t="s" r="B3">
        <v>320</v>
      </c>
    </row>
    <row spans="1:3" r="4">
      <c s="3" t="s" r="A4">
        <v>321</v>
      </c>
      <c s="7" t="n" r="B4">
        <v>215100</v>
      </c>
      <c s="7" t="n" r="C4">
        <v>215050</v>
      </c>
    </row>
    <row spans="1:3" r="5">
      <c s="3" t="s" r="A5">
        <v>322</v>
      </c>
      <c s="4" t="n" r="B5">
        <v>83000</v>
      </c>
    </row>
    <row spans="1:3" r="6">
      <c s="3" t="s" r="A6">
        <v>323</v>
      </c>
      <c s="4" t="n" r="B6">
        <v>86700</v>
      </c>
    </row>
    <row spans="1:3" r="7">
      <c s="3" t="s" r="A7">
        <v>324</v>
      </c>
      <c s="7" t="n" r="B7">
        <v>45400</v>
      </c>
    </row>
    <row spans="1:3" r="8">
      <c s="3" t="s" r="A8">
        <v>325</v>
      </c>
      <c s="3" t="s" r="C8">
        <v>326</v>
      </c>
    </row>
    <row spans="1:3" r="9">
      <c s="3" t="s" r="A9">
        <v>22</v>
      </c>
    </row>
    <row spans="1:3" r="10">
      <c s="6" t="s" r="A10">
        <v>176</v>
      </c>
    </row>
    <row spans="1:3" r="11">
      <c s="3" t="s" r="A11">
        <v>325</v>
      </c>
      <c s="3" t="s" r="B11">
        <v>326</v>
      </c>
    </row>
    <row spans="1:3" r="12">
      <c s="3" t="s" r="A12">
        <v>327</v>
      </c>
      <c s="4" t="n" r="B12">
        <v>405138</v>
      </c>
    </row>
    <row spans="1:3" r="13">
      <c s="3" t="s" r="A13">
        <v>328</v>
      </c>
    </row>
    <row spans="1:3" r="14">
      <c s="6" t="s" r="A14">
        <v>176</v>
      </c>
    </row>
    <row spans="1:3" r="15">
      <c s="3" t="s" r="A15">
        <v>329</v>
      </c>
      <c s="4" t="n" r="B15">
        <v>11500000</v>
      </c>
    </row>
    <row spans="1:3" r="16">
      <c s="3" t="s" r="A16">
        <v>330</v>
      </c>
      <c s="7" t="n" r="B16">
        <v>20</v>
      </c>
    </row>
    <row spans="1:3" r="17">
      <c s="3" t="s" r="A17">
        <v>331</v>
      </c>
      <c s="11" t="n" r="B17">
        <v>1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21"/>
    <col customWidth="1" max="3" min="3" width="32"/>
    <col customWidth="1" max="4" min="4" width="21"/>
  </cols>
  <sheetData>
    <row spans="1:4" r="1">
      <c s="1" t="s" r="A1">
        <v>332</v>
      </c>
      <c s="2" t="s" r="B1">
        <v>333</v>
      </c>
      <c s="2" t="s" r="C1">
        <v>1</v>
      </c>
    </row>
    <row spans="1:4" r="2">
      <c s="2" t="s" r="B2">
        <v>334</v>
      </c>
      <c s="2" t="s" r="C2">
        <v>335</v>
      </c>
      <c s="2" t="s" r="D2">
        <v>336</v>
      </c>
    </row>
    <row spans="1:4" r="3">
      <c s="6" t="s" r="A3">
        <v>210</v>
      </c>
    </row>
    <row spans="1:4" r="4">
      <c s="3" t="s" r="A4">
        <v>337</v>
      </c>
      <c s="4" t="n" r="C4">
        <v>1</v>
      </c>
    </row>
    <row spans="1:4" r="5">
      <c s="6" t="s" r="A5">
        <v>338</v>
      </c>
    </row>
    <row spans="1:4" r="6">
      <c s="3" t="s" r="A6">
        <v>146</v>
      </c>
      <c s="7" t="n" r="B6">
        <v>100</v>
      </c>
      <c s="7" t="n" r="C6">
        <v>146</v>
      </c>
    </row>
    <row spans="1:4" r="7">
      <c s="6" t="s" r="A7">
        <v>226</v>
      </c>
    </row>
    <row spans="1:4" r="8">
      <c s="3" t="s" r="A8">
        <v>339</v>
      </c>
      <c s="4" t="n" r="C8">
        <v>4900</v>
      </c>
    </row>
    <row spans="1:4" r="9">
      <c s="6" t="s" r="A9">
        <v>228</v>
      </c>
    </row>
    <row spans="1:4" r="10">
      <c s="3" t="s" r="A10">
        <v>32</v>
      </c>
      <c s="7" t="n" r="C10">
        <v>0</v>
      </c>
    </row>
    <row spans="1:4" r="11">
      <c s="6" t="s" r="A11">
        <v>230</v>
      </c>
    </row>
    <row spans="1:4" r="12">
      <c s="3" t="s" r="A12">
        <v>340</v>
      </c>
      <c s="3" t="s" r="B12">
        <v>341</v>
      </c>
    </row>
    <row spans="1:4" r="13">
      <c s="6" t="s" r="A13">
        <v>342</v>
      </c>
    </row>
    <row spans="1:4" r="14">
      <c s="3" t="s" r="A14">
        <v>343</v>
      </c>
      <c s="4" t="n" r="C14">
        <v>1</v>
      </c>
    </row>
    <row spans="1:4" r="15">
      <c s="3" t="s" r="A15">
        <v>337</v>
      </c>
      <c s="4" t="n" r="C15">
        <v>1</v>
      </c>
    </row>
    <row spans="1:4" r="16">
      <c s="3" t="s" r="A16">
        <v>344</v>
      </c>
    </row>
    <row spans="1:4" r="17">
      <c s="6" t="s" r="A17">
        <v>345</v>
      </c>
    </row>
    <row spans="1:4" r="18">
      <c s="3" t="s" r="A18">
        <v>346</v>
      </c>
      <c s="3" t="s" r="C18">
        <v>347</v>
      </c>
    </row>
    <row spans="1:4" r="19">
      <c s="3" t="s" r="A19">
        <v>348</v>
      </c>
    </row>
    <row spans="1:4" r="20">
      <c s="6" t="s" r="A20">
        <v>345</v>
      </c>
    </row>
    <row spans="1:4" r="21">
      <c s="3" t="s" r="A21">
        <v>346</v>
      </c>
      <c s="3" t="s" r="C21">
        <v>349</v>
      </c>
    </row>
    <row spans="1:4" r="22">
      <c s="3" t="s" r="A22">
        <v>60</v>
      </c>
    </row>
    <row spans="1:4" r="23">
      <c s="6" t="s" r="A23">
        <v>226</v>
      </c>
    </row>
    <row spans="1:4" r="24">
      <c s="3" t="s" r="A24">
        <v>339</v>
      </c>
      <c s="7" t="n" r="D24">
        <v>3600</v>
      </c>
    </row>
    <row spans="1:4" r="25">
      <c s="6" t="s" r="A25">
        <v>228</v>
      </c>
    </row>
    <row spans="1:4" r="26">
      <c s="3" t="s" r="A26">
        <v>32</v>
      </c>
      <c s="7" t="n" r="D26">
        <v>40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71</v>
      </c>
      <c s="2" t="s" r="D1">
        <v>1</v>
      </c>
    </row>
    <row spans="1:5" r="2">
      <c s="2" t="s" r="B2">
        <v>2</v>
      </c>
      <c s="2" t="s" r="C2">
        <v>123</v>
      </c>
      <c s="2" t="s" r="D2">
        <v>2</v>
      </c>
      <c s="2" t="s" r="E2">
        <v>123</v>
      </c>
    </row>
    <row spans="1:5" r="3">
      <c s="6" t="s" r="A3">
        <v>351</v>
      </c>
    </row>
    <row spans="1:5" r="4">
      <c s="3" t="s" r="A4">
        <v>352</v>
      </c>
      <c s="4" t="n" r="B4">
        <v>3</v>
      </c>
      <c s="4" t="n" r="C4">
        <v>3</v>
      </c>
      <c s="4" t="n" r="D4">
        <v>3</v>
      </c>
      <c s="4" t="n" r="E4">
        <v>3</v>
      </c>
    </row>
    <row spans="1:5" r="5">
      <c s="3" t="s" r="A5">
        <v>353</v>
      </c>
      <c s="3" t="s" r="B5">
        <v>354</v>
      </c>
      <c s="3" t="s" r="C5">
        <v>300</v>
      </c>
      <c s="3" t="s" r="D5">
        <v>355</v>
      </c>
      <c s="3" t="s" r="E5">
        <v>3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357</v>
      </c>
      <c s="2" t="s" r="B1">
        <v>71</v>
      </c>
      <c s="2" t="s" r="D1">
        <v>1</v>
      </c>
    </row>
    <row spans="1:5" r="2">
      <c s="2" t="s" r="B2">
        <v>2</v>
      </c>
      <c s="2" t="s" r="C2">
        <v>123</v>
      </c>
      <c s="2" t="s" r="D2">
        <v>123</v>
      </c>
      <c s="2" t="s" r="E2">
        <v>26</v>
      </c>
    </row>
    <row spans="1:5" r="3">
      <c s="6" t="s" r="A3">
        <v>358</v>
      </c>
    </row>
    <row spans="1:5" r="4">
      <c s="3" t="s" r="A4">
        <v>359</v>
      </c>
      <c s="7" t="n" r="B4">
        <v>366993</v>
      </c>
    </row>
    <row spans="1:5" r="5">
      <c s="3" t="s" r="A5">
        <v>360</v>
      </c>
      <c s="4" t="n" r="B5">
        <v>-44569</v>
      </c>
    </row>
    <row spans="1:5" r="6">
      <c s="3" t="s" r="A6">
        <v>361</v>
      </c>
      <c s="4" t="n" r="B6">
        <v>322424</v>
      </c>
    </row>
    <row spans="1:5" r="7">
      <c s="3" t="s" r="A7">
        <v>362</v>
      </c>
      <c s="4" t="n" r="B7">
        <v>1166</v>
      </c>
    </row>
    <row spans="1:5" r="8">
      <c s="3" t="s" r="A8">
        <v>363</v>
      </c>
      <c s="4" t="n" r="B8">
        <v>323590</v>
      </c>
    </row>
    <row spans="1:5" r="9">
      <c s="3" t="s" r="A9">
        <v>364</v>
      </c>
      <c s="4" t="n" r="B9">
        <v>5000</v>
      </c>
      <c s="7" t="n" r="D9">
        <v>11000</v>
      </c>
    </row>
    <row spans="1:5" r="10">
      <c s="3" t="s" r="A10">
        <v>365</v>
      </c>
    </row>
    <row spans="1:5" r="11">
      <c s="6" t="s" r="A11">
        <v>358</v>
      </c>
    </row>
    <row spans="1:5" r="12">
      <c s="3" t="s" r="A12">
        <v>359</v>
      </c>
      <c s="4" t="n" r="B12">
        <v>12429</v>
      </c>
    </row>
    <row spans="1:5" r="13">
      <c s="3" t="s" r="A13">
        <v>366</v>
      </c>
    </row>
    <row spans="1:5" r="14">
      <c s="6" t="s" r="A14">
        <v>358</v>
      </c>
    </row>
    <row spans="1:5" r="15">
      <c s="3" t="s" r="A15">
        <v>359</v>
      </c>
      <c s="4" t="n" r="B15">
        <v>29061</v>
      </c>
    </row>
    <row spans="1:5" r="16">
      <c s="3" t="s" r="A16">
        <v>367</v>
      </c>
    </row>
    <row spans="1:5" r="17">
      <c s="6" t="s" r="A17">
        <v>358</v>
      </c>
    </row>
    <row spans="1:5" r="18">
      <c s="3" t="s" r="A18">
        <v>359</v>
      </c>
      <c s="4" t="n" r="B18">
        <v>59686</v>
      </c>
    </row>
    <row spans="1:5" r="19">
      <c s="3" t="s" r="A19">
        <v>368</v>
      </c>
    </row>
    <row spans="1:5" r="20">
      <c s="6" t="s" r="A20">
        <v>358</v>
      </c>
    </row>
    <row spans="1:5" r="21">
      <c s="3" t="s" r="A21">
        <v>359</v>
      </c>
      <c s="4" t="n" r="B21">
        <v>263186</v>
      </c>
    </row>
    <row spans="1:5" r="22">
      <c s="3" t="s" r="A22">
        <v>369</v>
      </c>
    </row>
    <row spans="1:5" r="23">
      <c s="6" t="s" r="A23">
        <v>358</v>
      </c>
    </row>
    <row spans="1:5" r="24">
      <c s="3" t="s" r="A24">
        <v>359</v>
      </c>
      <c s="4" t="n" r="B24">
        <v>892</v>
      </c>
    </row>
    <row spans="1:5" r="25">
      <c s="3" t="s" r="A25">
        <v>370</v>
      </c>
    </row>
    <row spans="1:5" r="26">
      <c s="6" t="s" r="A26">
        <v>358</v>
      </c>
    </row>
    <row spans="1:5" r="27">
      <c s="3" t="s" r="A27">
        <v>359</v>
      </c>
      <c s="7" t="n" r="B27">
        <v>1739</v>
      </c>
    </row>
    <row spans="1:5" r="28">
      <c s="3" t="s" r="A28">
        <v>60</v>
      </c>
    </row>
    <row spans="1:5" r="29">
      <c s="6" t="s" r="A29">
        <v>358</v>
      </c>
    </row>
    <row spans="1:5" r="30">
      <c s="3" t="s" r="A30">
        <v>359</v>
      </c>
      <c s="7" t="n" r="E30">
        <v>355848</v>
      </c>
    </row>
    <row spans="1:5" r="31">
      <c s="3" t="s" r="A31">
        <v>360</v>
      </c>
      <c s="4" t="n" r="E31">
        <v>-40858</v>
      </c>
    </row>
    <row spans="1:5" r="32">
      <c s="3" t="s" r="A32">
        <v>361</v>
      </c>
      <c s="4" t="n" r="E32">
        <v>314990</v>
      </c>
    </row>
    <row spans="1:5" r="33">
      <c s="3" t="s" r="A33">
        <v>362</v>
      </c>
      <c s="4" t="n" r="E33">
        <v>1269</v>
      </c>
    </row>
    <row spans="1:5" r="34">
      <c s="3" t="s" r="A34">
        <v>363</v>
      </c>
      <c s="4" t="n" r="E34">
        <v>316259</v>
      </c>
    </row>
    <row spans="1:5" r="35">
      <c s="3" t="s" r="A35">
        <v>364</v>
      </c>
      <c s="7" t="n" r="C35">
        <v>4600</v>
      </c>
      <c s="7" t="n" r="D35">
        <v>9400</v>
      </c>
    </row>
    <row spans="1:5" r="36">
      <c s="3" t="s" r="A36">
        <v>371</v>
      </c>
    </row>
    <row spans="1:5" r="37">
      <c s="6" t="s" r="A37">
        <v>358</v>
      </c>
    </row>
    <row spans="1:5" r="38">
      <c s="3" t="s" r="A38">
        <v>359</v>
      </c>
      <c s="4" t="n" r="E38">
        <v>11984</v>
      </c>
    </row>
    <row spans="1:5" r="39">
      <c s="3" t="s" r="A39">
        <v>372</v>
      </c>
    </row>
    <row spans="1:5" r="40">
      <c s="6" t="s" r="A40">
        <v>358</v>
      </c>
    </row>
    <row spans="1:5" r="41">
      <c s="3" t="s" r="A41">
        <v>359</v>
      </c>
      <c s="4" t="n" r="E41">
        <v>24899</v>
      </c>
    </row>
    <row spans="1:5" r="42">
      <c s="3" t="s" r="A42">
        <v>373</v>
      </c>
    </row>
    <row spans="1:5" r="43">
      <c s="6" t="s" r="A43">
        <v>358</v>
      </c>
    </row>
    <row spans="1:5" r="44">
      <c s="3" t="s" r="A44">
        <v>359</v>
      </c>
      <c s="4" t="n" r="E44">
        <v>57275</v>
      </c>
    </row>
    <row spans="1:5" r="45">
      <c s="3" t="s" r="A45">
        <v>374</v>
      </c>
    </row>
    <row spans="1:5" r="46">
      <c s="6" t="s" r="A46">
        <v>358</v>
      </c>
    </row>
    <row spans="1:5" r="47">
      <c s="3" t="s" r="A47">
        <v>359</v>
      </c>
      <c s="4" t="n" r="E47">
        <v>259186</v>
      </c>
    </row>
    <row spans="1:5" r="48">
      <c s="3" t="s" r="A48">
        <v>375</v>
      </c>
    </row>
    <row spans="1:5" r="49">
      <c s="6" t="s" r="A49">
        <v>358</v>
      </c>
    </row>
    <row spans="1:5" r="50">
      <c s="3" t="s" r="A50">
        <v>359</v>
      </c>
      <c s="4" t="n" r="E50">
        <v>768</v>
      </c>
    </row>
    <row spans="1:5" r="51">
      <c s="3" t="s" r="A51">
        <v>376</v>
      </c>
    </row>
    <row spans="1:5" r="52">
      <c s="6" t="s" r="A52">
        <v>358</v>
      </c>
    </row>
    <row spans="1:5" r="53">
      <c s="3" t="s" r="A53">
        <v>359</v>
      </c>
      <c s="7" t="n" r="E53">
        <v>17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77</v>
      </c>
      <c s="2" t="s" r="B1">
        <v>2</v>
      </c>
      <c s="2" t="s" r="C1">
        <v>26</v>
      </c>
    </row>
    <row spans="1:3" r="2">
      <c s="3" t="s" r="A2">
        <v>378</v>
      </c>
      <c s="7" t="n" r="B2">
        <v>6434</v>
      </c>
    </row>
    <row spans="1:3" r="3">
      <c s="3" t="s" r="A3">
        <v>379</v>
      </c>
      <c s="4" t="n" r="B3">
        <v>7086</v>
      </c>
    </row>
    <row spans="1:3" r="4">
      <c s="3" t="s" r="A4">
        <v>380</v>
      </c>
      <c s="4" t="n" r="B4">
        <v>9032</v>
      </c>
    </row>
    <row spans="1:3" r="5">
      <c s="3" t="s" r="A5">
        <v>381</v>
      </c>
      <c s="7" t="n" r="B5">
        <v>22552</v>
      </c>
    </row>
    <row spans="1:3" r="6">
      <c s="3" t="s" r="A6">
        <v>60</v>
      </c>
    </row>
    <row spans="1:3" r="7">
      <c s="3" t="s" r="A7">
        <v>378</v>
      </c>
      <c s="7" t="n" r="C7">
        <v>6880</v>
      </c>
    </row>
    <row spans="1:3" r="8">
      <c s="3" t="s" r="A8">
        <v>379</v>
      </c>
      <c s="4" t="n" r="C8">
        <v>6934</v>
      </c>
    </row>
    <row spans="1:3" r="9">
      <c s="3" t="s" r="A9">
        <v>380</v>
      </c>
      <c s="4" t="n" r="C9">
        <v>4250</v>
      </c>
    </row>
    <row spans="1:3" r="10">
      <c s="3" t="s" r="A10">
        <v>381</v>
      </c>
      <c s="7" t="n" r="C10">
        <v>180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s="1" t="s" r="A1">
        <v>382</v>
      </c>
      <c s="2" t="s" r="B1">
        <v>333</v>
      </c>
      <c s="2" t="s" r="C1">
        <v>1</v>
      </c>
    </row>
    <row spans="1:3" r="2">
      <c s="2" t="s" r="B2">
        <v>383</v>
      </c>
      <c s="2" t="s" r="C2">
        <v>2</v>
      </c>
    </row>
    <row spans="1:3" r="3">
      <c s="6" t="s" r="A3">
        <v>186</v>
      </c>
    </row>
    <row spans="1:3" r="4">
      <c s="3" t="s" r="A4">
        <v>146</v>
      </c>
      <c s="7" t="n" r="B4">
        <v>100</v>
      </c>
      <c s="7" t="n" r="C4">
        <v>146</v>
      </c>
    </row>
    <row spans="1:3" r="5">
      <c s="3" t="s" r="A5">
        <v>384</v>
      </c>
    </row>
    <row spans="1:3" r="6">
      <c s="6" t="s" r="A6">
        <v>186</v>
      </c>
    </row>
    <row spans="1:3" r="7">
      <c s="3" t="s" r="A7">
        <v>385</v>
      </c>
      <c s="3" t="s" r="C7">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4"/>
  </cols>
  <sheetData>
    <row spans="1:7" r="1">
      <c s="1" t="s" r="A1">
        <v>386</v>
      </c>
      <c s="2" t="s" r="B1">
        <v>333</v>
      </c>
      <c s="2" t="s" r="C1">
        <v>71</v>
      </c>
      <c s="2" t="s" r="E1">
        <v>1</v>
      </c>
    </row>
    <row spans="1:7" r="2">
      <c s="2" t="s" r="B2">
        <v>383</v>
      </c>
      <c s="2" t="s" r="C2">
        <v>2</v>
      </c>
      <c s="2" t="s" r="D2">
        <v>123</v>
      </c>
      <c s="2" t="s" r="E2">
        <v>2</v>
      </c>
      <c s="2" t="s" r="F2">
        <v>123</v>
      </c>
      <c s="2" t="s" r="G2">
        <v>26</v>
      </c>
    </row>
    <row spans="1:7" r="3">
      <c s="6" t="s" r="A3">
        <v>387</v>
      </c>
    </row>
    <row spans="1:7" r="4">
      <c s="3" t="s" r="A4">
        <v>388</v>
      </c>
      <c s="3" t="s" r="B4">
        <v>341</v>
      </c>
    </row>
    <row spans="1:7" r="5">
      <c s="3" t="s" r="A5">
        <v>389</v>
      </c>
      <c s="7" t="n" r="D5">
        <v>10450</v>
      </c>
      <c s="7" t="n" r="F5">
        <v>10450</v>
      </c>
      <c s="7" t="n" r="G5">
        <v>1750</v>
      </c>
    </row>
    <row spans="1:7" r="6">
      <c s="3" t="s" r="A6">
        <v>390</v>
      </c>
      <c s="7" t="n" r="C6">
        <v>-5300</v>
      </c>
      <c s="4" t="n" r="D6">
        <v>-5337</v>
      </c>
      <c s="7" t="n" r="E6">
        <v>-5300</v>
      </c>
      <c s="4" t="n" r="F6">
        <v>-5337</v>
      </c>
      <c s="4" t="n" r="G6">
        <v>-1028</v>
      </c>
    </row>
    <row spans="1:7" r="7">
      <c s="3" t="s" r="A7">
        <v>391</v>
      </c>
      <c s="4" t="n" r="C7">
        <v>5113</v>
      </c>
      <c s="4" t="n" r="D7">
        <v>5113</v>
      </c>
      <c s="4" t="n" r="E7">
        <v>5113</v>
      </c>
      <c s="4" t="n" r="F7">
        <v>5113</v>
      </c>
      <c s="4" t="n" r="G7">
        <v>722</v>
      </c>
    </row>
    <row spans="1:7" r="8">
      <c s="3" t="s" r="A8">
        <v>340</v>
      </c>
      <c s="3" t="s" r="B8">
        <v>341</v>
      </c>
    </row>
    <row spans="1:7" r="9">
      <c s="3" t="s" r="A9">
        <v>392</v>
      </c>
      <c s="7" t="n" r="C9">
        <v>2100</v>
      </c>
      <c s="4" t="n" r="D9">
        <v>100</v>
      </c>
      <c s="4" t="n" r="E9">
        <v>4300</v>
      </c>
      <c s="4" t="n" r="F9">
        <v>200</v>
      </c>
    </row>
    <row spans="1:7" r="10">
      <c s="3" t="s" r="A10">
        <v>393</v>
      </c>
    </row>
    <row spans="1:7" r="11">
      <c s="6" t="s" r="A11">
        <v>342</v>
      </c>
    </row>
    <row spans="1:7" r="12">
      <c s="3" t="s" r="A12">
        <v>394</v>
      </c>
      <c s="7" t="n" r="E12">
        <v>80700</v>
      </c>
    </row>
    <row spans="1:7" r="13">
      <c s="3" t="s" r="A13">
        <v>395</v>
      </c>
    </row>
    <row spans="1:7" r="14">
      <c s="6" t="s" r="A14">
        <v>387</v>
      </c>
    </row>
    <row spans="1:7" r="15">
      <c s="3" t="s" r="A15">
        <v>389</v>
      </c>
      <c s="4" t="n" r="D15">
        <v>8700</v>
      </c>
      <c s="4" t="n" r="F15">
        <v>8700</v>
      </c>
    </row>
    <row spans="1:7" r="16">
      <c s="3" t="s" r="A16">
        <v>390</v>
      </c>
      <c s="4" t="n" r="D16">
        <v>-4170</v>
      </c>
      <c s="4" t="n" r="F16">
        <v>-4170</v>
      </c>
    </row>
    <row spans="1:7" r="17">
      <c s="3" t="s" r="A17">
        <v>391</v>
      </c>
      <c s="4" t="n" r="D17">
        <v>4530</v>
      </c>
      <c s="4" t="n" r="F17">
        <v>4530</v>
      </c>
    </row>
    <row spans="1:7" r="18">
      <c s="3" t="s" r="A18">
        <v>396</v>
      </c>
    </row>
    <row spans="1:7" r="19">
      <c s="6" t="s" r="A19">
        <v>387</v>
      </c>
    </row>
    <row spans="1:7" r="20">
      <c s="3" t="s" r="A20">
        <v>388</v>
      </c>
      <c s="3" t="s" r="E20">
        <v>341</v>
      </c>
    </row>
    <row spans="1:7" r="21">
      <c s="3" t="s" r="A21">
        <v>389</v>
      </c>
      <c s="4" t="n" r="D21">
        <v>1750</v>
      </c>
      <c s="4" t="n" r="F21">
        <v>1750</v>
      </c>
      <c s="4" t="n" r="G21">
        <v>1750</v>
      </c>
    </row>
    <row spans="1:7" r="22">
      <c s="3" t="s" r="A22">
        <v>390</v>
      </c>
      <c s="4" t="n" r="D22">
        <v>-1167</v>
      </c>
      <c s="4" t="n" r="F22">
        <v>-1167</v>
      </c>
      <c s="4" t="n" r="G22">
        <v>-1028</v>
      </c>
    </row>
    <row spans="1:7" r="23">
      <c s="3" t="s" r="A23">
        <v>391</v>
      </c>
      <c s="7" t="n" r="D23">
        <v>583</v>
      </c>
      <c s="7" t="n" r="F23">
        <v>583</v>
      </c>
      <c s="7" t="n" r="G23">
        <v>72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t="s" r="A1">
        <v>397</v>
      </c>
      <c s="2" t="s" r="B1">
        <v>398</v>
      </c>
      <c s="2" t="s" r="C1">
        <v>270</v>
      </c>
      <c s="2" t="s" r="D1">
        <v>271</v>
      </c>
      <c s="2" t="s" r="E1">
        <v>271</v>
      </c>
      <c s="2" t="s" r="F1">
        <v>398</v>
      </c>
      <c s="2" t="s" r="G1">
        <v>271</v>
      </c>
      <c s="2" t="s" r="H1">
        <v>273</v>
      </c>
      <c s="2" t="s" r="I1">
        <v>272</v>
      </c>
      <c s="2" t="s" r="J1">
        <v>399</v>
      </c>
      <c s="2" t="s" r="K1">
        <v>336</v>
      </c>
      <c s="2" t="s" r="L1">
        <v>275</v>
      </c>
    </row>
    <row spans="1:12" r="2">
      <c s="6" t="s" r="A2">
        <v>400</v>
      </c>
    </row>
    <row spans="1:12" r="3">
      <c s="3" t="s" r="A3">
        <v>149</v>
      </c>
      <c s="7" t="n" r="D3">
        <v>172550</v>
      </c>
      <c s="7" t="n" r="F3">
        <v>4152</v>
      </c>
    </row>
    <row spans="1:12" r="4">
      <c s="3" t="s" r="A4">
        <v>339</v>
      </c>
      <c s="4" t="n" r="D4">
        <v>4894</v>
      </c>
      <c s="7" t="n" r="E4">
        <v>4894</v>
      </c>
      <c s="7" t="n" r="G4">
        <v>4894</v>
      </c>
    </row>
    <row spans="1:12" r="5">
      <c s="3" t="s" r="A5">
        <v>68</v>
      </c>
      <c s="4" t="n" r="D5">
        <v>200</v>
      </c>
      <c s="4" t="n" r="E5">
        <v>200</v>
      </c>
      <c s="4" t="n" r="G5">
        <v>200</v>
      </c>
    </row>
    <row spans="1:12" r="6">
      <c s="3" t="s" r="A6">
        <v>84</v>
      </c>
      <c s="4" t="n" r="E6">
        <v>-4699</v>
      </c>
      <c s="4" t="n" r="G6">
        <v>-4699</v>
      </c>
    </row>
    <row spans="1:12" r="7">
      <c s="3" t="s" r="A7">
        <v>401</v>
      </c>
      <c s="7" t="n" r="C7">
        <v>81900</v>
      </c>
    </row>
    <row spans="1:12" r="8">
      <c s="3" t="s" r="A8">
        <v>402</v>
      </c>
      <c s="4" t="n" r="C8">
        <v>900</v>
      </c>
    </row>
    <row spans="1:12" r="9">
      <c s="3" t="s" r="A9">
        <v>403</v>
      </c>
      <c s="7" t="n" r="B9">
        <v>81900</v>
      </c>
    </row>
    <row spans="1:12" r="10">
      <c s="3" t="s" r="A10">
        <v>404</v>
      </c>
      <c s="7" t="n" r="B10">
        <v>1100</v>
      </c>
    </row>
    <row spans="1:12" r="11">
      <c s="3" t="s" r="A11">
        <v>83</v>
      </c>
      <c s="4" t="n" r="E11">
        <v>296</v>
      </c>
      <c s="4" t="n" r="G11">
        <v>1097</v>
      </c>
    </row>
    <row spans="1:12" r="12">
      <c s="3" t="s" r="A12">
        <v>405</v>
      </c>
    </row>
    <row spans="1:12" r="13">
      <c s="6" t="s" r="A13">
        <v>400</v>
      </c>
    </row>
    <row spans="1:12" r="14">
      <c s="3" t="s" r="A14">
        <v>406</v>
      </c>
      <c s="3" t="s" r="J14">
        <v>407</v>
      </c>
    </row>
    <row spans="1:12" r="15">
      <c s="3" t="s" r="A15">
        <v>401</v>
      </c>
      <c s="7" t="n" r="I15">
        <v>4800</v>
      </c>
      <c s="7" t="n" r="J15">
        <v>36700</v>
      </c>
    </row>
    <row spans="1:12" r="16">
      <c s="3" t="s" r="A16">
        <v>298</v>
      </c>
    </row>
    <row spans="1:12" r="17">
      <c s="6" t="s" r="A17">
        <v>400</v>
      </c>
    </row>
    <row spans="1:12" r="18">
      <c s="3" t="s" r="A18">
        <v>406</v>
      </c>
      <c s="3" t="s" r="J18">
        <v>407</v>
      </c>
    </row>
    <row spans="1:12" r="19">
      <c s="3" t="s" r="A19">
        <v>401</v>
      </c>
      <c s="7" t="n" r="J19">
        <v>50000</v>
      </c>
    </row>
    <row spans="1:12" r="20">
      <c s="3" t="s" r="A20">
        <v>295</v>
      </c>
    </row>
    <row spans="1:12" r="21">
      <c s="6" t="s" r="A21">
        <v>400</v>
      </c>
    </row>
    <row spans="1:12" r="22">
      <c s="3" t="s" r="A22">
        <v>408</v>
      </c>
      <c s="4" t="n" r="C22">
        <v>82200</v>
      </c>
    </row>
    <row spans="1:12" r="23">
      <c s="3" t="s" r="A23">
        <v>409</v>
      </c>
      <c s="4" t="n" r="C23">
        <v>6400</v>
      </c>
    </row>
    <row spans="1:12" r="24">
      <c s="3" t="s" r="A24">
        <v>149</v>
      </c>
      <c s="4" t="n" r="C24">
        <v>85900</v>
      </c>
    </row>
    <row spans="1:12" r="25">
      <c s="3" t="s" r="A25">
        <v>410</v>
      </c>
      <c s="4" t="n" r="D25">
        <v>4000</v>
      </c>
      <c s="4" t="n" r="E25">
        <v>4000</v>
      </c>
      <c s="7" t="n" r="G25">
        <v>4000</v>
      </c>
    </row>
    <row spans="1:12" r="26">
      <c s="3" t="s" r="A26">
        <v>411</v>
      </c>
      <c s="3" t="s" r="G26">
        <v>412</v>
      </c>
    </row>
    <row spans="1:12" r="27">
      <c s="3" t="s" r="A27">
        <v>84</v>
      </c>
      <c s="7" t="n" r="G27">
        <v>4700</v>
      </c>
    </row>
    <row spans="1:12" r="28">
      <c s="3" t="s" r="A28">
        <v>413</v>
      </c>
      <c s="4" t="n" r="G28">
        <v>3200</v>
      </c>
    </row>
    <row spans="1:12" r="29">
      <c s="3" t="s" r="A29">
        <v>414</v>
      </c>
      <c s="4" t="n" r="D29">
        <v>1500</v>
      </c>
      <c s="4" t="n" r="E29">
        <v>1500</v>
      </c>
      <c s="4" t="n" r="G29">
        <v>1500</v>
      </c>
    </row>
    <row spans="1:12" r="30">
      <c s="3" t="s" r="A30">
        <v>415</v>
      </c>
    </row>
    <row spans="1:12" r="31">
      <c s="6" t="s" r="A31">
        <v>400</v>
      </c>
    </row>
    <row spans="1:12" r="32">
      <c s="3" t="s" r="A32">
        <v>414</v>
      </c>
      <c s="7" t="n" r="K32">
        <v>1600</v>
      </c>
    </row>
    <row spans="1:12" r="33">
      <c s="3" t="s" r="A33">
        <v>293</v>
      </c>
    </row>
    <row spans="1:12" r="34">
      <c s="6" t="s" r="A34">
        <v>400</v>
      </c>
    </row>
    <row spans="1:12" r="35">
      <c s="3" t="s" r="A35">
        <v>416</v>
      </c>
      <c s="7" t="n" r="C35">
        <v>199500</v>
      </c>
    </row>
    <row spans="1:12" r="36">
      <c s="3" t="s" r="A36">
        <v>417</v>
      </c>
      <c s="3" t="s" r="C36">
        <v>418</v>
      </c>
    </row>
    <row spans="1:12" r="37">
      <c s="3" t="s" r="A37">
        <v>419</v>
      </c>
      <c s="3" t="s" r="C37">
        <v>420</v>
      </c>
    </row>
    <row spans="1:12" r="38">
      <c s="3" t="s" r="A38">
        <v>421</v>
      </c>
      <c s="3" t="s" r="C38">
        <v>422</v>
      </c>
    </row>
    <row spans="1:12" r="39">
      <c s="3" t="s" r="A39">
        <v>423</v>
      </c>
      <c s="3" t="s" r="C39">
        <v>418</v>
      </c>
    </row>
    <row spans="1:12" r="40">
      <c s="3" t="s" r="A40">
        <v>410</v>
      </c>
      <c s="4" t="n" r="D40">
        <v>9100</v>
      </c>
      <c s="4" t="n" r="E40">
        <v>9100</v>
      </c>
      <c s="7" t="n" r="G40">
        <v>9100</v>
      </c>
    </row>
    <row spans="1:12" r="41">
      <c s="3" t="s" r="A41">
        <v>411</v>
      </c>
      <c s="3" t="s" r="G41">
        <v>412</v>
      </c>
    </row>
    <row spans="1:12" r="42">
      <c s="3" t="s" r="A42">
        <v>424</v>
      </c>
      <c s="3" t="s" r="C42">
        <v>418</v>
      </c>
    </row>
    <row spans="1:12" r="43">
      <c s="3" t="s" r="A43">
        <v>425</v>
      </c>
      <c s="3" t="s" r="C43">
        <v>426</v>
      </c>
    </row>
    <row spans="1:12" r="44">
      <c s="3" t="s" r="A44">
        <v>427</v>
      </c>
      <c s="12" t="n" r="C44">
        <v>0.5</v>
      </c>
    </row>
    <row spans="1:12" r="45">
      <c s="3" t="s" r="A45">
        <v>428</v>
      </c>
    </row>
    <row spans="1:12" r="46">
      <c s="6" t="s" r="A46">
        <v>400</v>
      </c>
    </row>
    <row spans="1:12" r="47">
      <c s="3" t="s" r="A47">
        <v>416</v>
      </c>
      <c s="7" t="n" r="C47">
        <v>99500</v>
      </c>
    </row>
    <row spans="1:12" r="48">
      <c s="3" t="s" r="A48">
        <v>339</v>
      </c>
      <c s="4" t="n" r="D48">
        <v>97800</v>
      </c>
      <c s="4" t="n" r="E48">
        <v>97800</v>
      </c>
      <c s="7" t="n" r="G48">
        <v>97800</v>
      </c>
    </row>
    <row spans="1:12" r="49">
      <c s="3" t="s" r="A49">
        <v>68</v>
      </c>
      <c s="4" t="n" r="D49">
        <v>1200</v>
      </c>
      <c s="4" t="n" r="E49">
        <v>1200</v>
      </c>
      <c s="4" t="n" r="G49">
        <v>1200</v>
      </c>
    </row>
    <row spans="1:12" r="50">
      <c s="3" t="s" r="A50">
        <v>429</v>
      </c>
      <c s="3" t="s" r="C50">
        <v>420</v>
      </c>
    </row>
    <row spans="1:12" r="51">
      <c s="3" t="s" r="A51">
        <v>430</v>
      </c>
      <c s="3" t="s" r="C51">
        <v>431</v>
      </c>
    </row>
    <row spans="1:12" r="52">
      <c s="3" t="s" r="A52">
        <v>432</v>
      </c>
      <c s="3" t="s" r="C52">
        <v>433</v>
      </c>
    </row>
    <row spans="1:12" r="53">
      <c s="3" t="s" r="A53">
        <v>414</v>
      </c>
      <c s="7" t="n" r="D53">
        <v>1200</v>
      </c>
      <c s="7" t="n" r="E53">
        <v>1200</v>
      </c>
      <c s="7" t="n" r="G53">
        <v>1200</v>
      </c>
    </row>
    <row spans="1:12" r="54">
      <c s="3" t="s" r="A54">
        <v>434</v>
      </c>
    </row>
    <row spans="1:12" r="55">
      <c s="6" t="s" r="A55">
        <v>400</v>
      </c>
    </row>
    <row spans="1:12" r="56">
      <c s="3" t="s" r="A56">
        <v>406</v>
      </c>
      <c s="3" t="s" r="D56">
        <v>435</v>
      </c>
      <c s="3" t="s" r="E56">
        <v>435</v>
      </c>
      <c s="3" t="s" r="G56">
        <v>435</v>
      </c>
    </row>
    <row spans="1:12" r="57">
      <c s="3" t="s" r="A57">
        <v>436</v>
      </c>
    </row>
    <row spans="1:12" r="58">
      <c s="6" t="s" r="A58">
        <v>400</v>
      </c>
    </row>
    <row spans="1:12" r="59">
      <c s="3" t="s" r="A59">
        <v>437</v>
      </c>
      <c s="3" t="s" r="C59">
        <v>420</v>
      </c>
    </row>
    <row spans="1:12" r="60">
      <c s="3" t="s" r="A60">
        <v>438</v>
      </c>
    </row>
    <row spans="1:12" r="61">
      <c s="6" t="s" r="A61">
        <v>400</v>
      </c>
    </row>
    <row spans="1:12" r="62">
      <c s="3" t="s" r="A62">
        <v>437</v>
      </c>
      <c s="3" t="s" r="C62">
        <v>439</v>
      </c>
    </row>
    <row spans="1:12" r="63">
      <c s="3" t="s" r="A63">
        <v>440</v>
      </c>
    </row>
    <row spans="1:12" r="64">
      <c s="6" t="s" r="A64">
        <v>400</v>
      </c>
    </row>
    <row spans="1:12" r="65">
      <c s="3" t="s" r="A65">
        <v>437</v>
      </c>
      <c s="3" t="s" r="C65">
        <v>441</v>
      </c>
    </row>
    <row spans="1:12" r="66">
      <c s="3" t="s" r="A66">
        <v>442</v>
      </c>
    </row>
    <row spans="1:12" r="67">
      <c s="6" t="s" r="A67">
        <v>400</v>
      </c>
    </row>
    <row spans="1:12" r="68">
      <c s="3" t="s" r="A68">
        <v>443</v>
      </c>
      <c s="3" t="s" r="C68">
        <v>444</v>
      </c>
    </row>
    <row spans="1:12" r="69">
      <c s="3" t="s" r="A69">
        <v>445</v>
      </c>
    </row>
    <row spans="1:12" r="70">
      <c s="6" t="s" r="A70">
        <v>400</v>
      </c>
    </row>
    <row spans="1:12" r="71">
      <c s="3" t="s" r="A71">
        <v>443</v>
      </c>
      <c s="3" t="s" r="C71">
        <v>446</v>
      </c>
    </row>
    <row spans="1:12" r="72">
      <c s="3" t="s" r="A72">
        <v>447</v>
      </c>
    </row>
    <row spans="1:12" r="73">
      <c s="6" t="s" r="A73">
        <v>400</v>
      </c>
    </row>
    <row spans="1:12" r="74">
      <c s="3" t="s" r="A74">
        <v>443</v>
      </c>
      <c s="3" t="s" r="C74">
        <v>448</v>
      </c>
    </row>
    <row spans="1:12" r="75">
      <c s="3" t="s" r="A75">
        <v>449</v>
      </c>
    </row>
    <row spans="1:12" r="76">
      <c s="6" t="s" r="A76">
        <v>400</v>
      </c>
    </row>
    <row spans="1:12" r="77">
      <c s="3" t="s" r="A77">
        <v>443</v>
      </c>
      <c s="3" t="s" r="C77">
        <v>450</v>
      </c>
    </row>
    <row spans="1:12" r="78">
      <c s="3" t="s" r="A78">
        <v>451</v>
      </c>
    </row>
    <row spans="1:12" r="79">
      <c s="6" t="s" r="A79">
        <v>400</v>
      </c>
    </row>
    <row spans="1:12" r="80">
      <c s="3" t="s" r="A80">
        <v>443</v>
      </c>
      <c s="3" t="s" r="C80">
        <v>452</v>
      </c>
    </row>
    <row spans="1:12" r="81">
      <c s="3" t="s" r="A81">
        <v>453</v>
      </c>
    </row>
    <row spans="1:12" r="82">
      <c s="6" t="s" r="A82">
        <v>400</v>
      </c>
    </row>
    <row spans="1:12" r="83">
      <c s="3" t="s" r="A83">
        <v>443</v>
      </c>
      <c s="3" t="s" r="C83">
        <v>454</v>
      </c>
    </row>
    <row spans="1:12" r="84">
      <c s="3" t="s" r="A84">
        <v>455</v>
      </c>
    </row>
    <row spans="1:12" r="85">
      <c s="6" t="s" r="A85">
        <v>400</v>
      </c>
    </row>
    <row spans="1:12" r="86">
      <c s="3" t="s" r="A86">
        <v>416</v>
      </c>
      <c s="7" t="n" r="C86">
        <v>75000</v>
      </c>
    </row>
    <row spans="1:12" r="87">
      <c s="3" t="s" r="A87">
        <v>437</v>
      </c>
      <c s="3" t="s" r="C87">
        <v>456</v>
      </c>
    </row>
    <row spans="1:12" r="88">
      <c s="3" t="s" r="A88">
        <v>339</v>
      </c>
      <c s="7" t="n" r="D88">
        <v>74100</v>
      </c>
      <c s="7" t="n" r="E88">
        <v>74100</v>
      </c>
      <c s="7" t="n" r="G88">
        <v>74100</v>
      </c>
    </row>
    <row spans="1:12" r="89">
      <c s="3" t="s" r="A89">
        <v>68</v>
      </c>
      <c s="4" t="n" r="D89">
        <v>700</v>
      </c>
      <c s="4" t="n" r="E89">
        <v>700</v>
      </c>
      <c s="4" t="n" r="G89">
        <v>700</v>
      </c>
    </row>
    <row spans="1:12" r="90">
      <c s="3" t="s" r="A90">
        <v>414</v>
      </c>
      <c s="7" t="n" r="D90">
        <v>700</v>
      </c>
      <c s="7" t="n" r="E90">
        <v>700</v>
      </c>
      <c s="7" t="n" r="G90">
        <v>700</v>
      </c>
    </row>
    <row spans="1:12" r="91">
      <c s="3" t="s" r="A91">
        <v>457</v>
      </c>
    </row>
    <row spans="1:12" r="92">
      <c s="6" t="s" r="A92">
        <v>400</v>
      </c>
    </row>
    <row spans="1:12" r="93">
      <c s="3" t="s" r="A93">
        <v>406</v>
      </c>
      <c s="3" t="s" r="D93">
        <v>458</v>
      </c>
      <c s="3" t="s" r="E93">
        <v>458</v>
      </c>
      <c s="3" t="s" r="G93">
        <v>458</v>
      </c>
    </row>
    <row spans="1:12" r="94">
      <c s="3" t="s" r="A94">
        <v>459</v>
      </c>
    </row>
    <row spans="1:12" r="95">
      <c s="6" t="s" r="A95">
        <v>400</v>
      </c>
    </row>
    <row spans="1:12" r="96">
      <c s="3" t="s" r="A96">
        <v>460</v>
      </c>
      <c s="3" t="s" r="C96">
        <v>420</v>
      </c>
    </row>
    <row spans="1:12" r="97">
      <c s="3" t="s" r="A97">
        <v>461</v>
      </c>
      <c s="3" t="s" r="C97">
        <v>462</v>
      </c>
    </row>
    <row spans="1:12" r="98">
      <c s="3" t="s" r="A98">
        <v>463</v>
      </c>
    </row>
    <row spans="1:12" r="99">
      <c s="6" t="s" r="A99">
        <v>400</v>
      </c>
    </row>
    <row spans="1:12" r="100">
      <c s="3" t="s" r="A100">
        <v>443</v>
      </c>
      <c s="3" t="s" r="C100">
        <v>464</v>
      </c>
    </row>
    <row spans="1:12" r="101">
      <c s="3" t="s" r="A101">
        <v>465</v>
      </c>
    </row>
    <row spans="1:12" r="102">
      <c s="6" t="s" r="A102">
        <v>400</v>
      </c>
    </row>
    <row spans="1:12" r="103">
      <c s="3" t="s" r="A103">
        <v>443</v>
      </c>
      <c s="3" t="s" r="C103">
        <v>412</v>
      </c>
    </row>
    <row spans="1:12" r="104">
      <c s="3" t="s" r="A104">
        <v>466</v>
      </c>
    </row>
    <row spans="1:12" r="105">
      <c s="6" t="s" r="A105">
        <v>400</v>
      </c>
    </row>
    <row spans="1:12" r="106">
      <c s="3" t="s" r="A106">
        <v>467</v>
      </c>
      <c s="3" t="s" r="C106">
        <v>468</v>
      </c>
    </row>
    <row spans="1:12" r="107">
      <c s="3" t="s" r="A107">
        <v>469</v>
      </c>
      <c s="12" t="n" r="C107">
        <v>2.25</v>
      </c>
    </row>
    <row spans="1:12" r="108">
      <c s="3" t="s" r="A108">
        <v>470</v>
      </c>
    </row>
    <row spans="1:12" r="109">
      <c s="6" t="s" r="A109">
        <v>400</v>
      </c>
    </row>
    <row spans="1:12" r="110">
      <c s="3" t="s" r="A110">
        <v>471</v>
      </c>
      <c s="4" t="n" r="C110">
        <v>2</v>
      </c>
    </row>
    <row spans="1:12" r="111">
      <c s="3" t="s" r="A111">
        <v>472</v>
      </c>
      <c s="12" t="n" r="C111">
        <v>4.25</v>
      </c>
    </row>
    <row spans="1:12" r="112">
      <c s="3" t="s" r="A112">
        <v>473</v>
      </c>
    </row>
    <row spans="1:12" r="113">
      <c s="6" t="s" r="A113">
        <v>400</v>
      </c>
    </row>
    <row spans="1:12" r="114">
      <c s="3" t="s" r="A114">
        <v>416</v>
      </c>
      <c s="7" t="n" r="C114">
        <v>25000</v>
      </c>
    </row>
    <row spans="1:12" r="115">
      <c s="3" t="s" r="A115">
        <v>471</v>
      </c>
      <c s="4" t="n" r="C115">
        <v>2</v>
      </c>
    </row>
    <row spans="1:12" r="116">
      <c s="3" t="s" r="A116">
        <v>60</v>
      </c>
    </row>
    <row spans="1:12" r="117">
      <c s="6" t="s" r="A117">
        <v>400</v>
      </c>
    </row>
    <row spans="1:12" r="118">
      <c s="3" t="s" r="A118">
        <v>149</v>
      </c>
      <c s="7" t="n" r="F118">
        <v>4152</v>
      </c>
    </row>
    <row spans="1:12" r="119">
      <c s="3" t="s" r="A119">
        <v>339</v>
      </c>
      <c s="4" t="n" r="K119">
        <v>3594</v>
      </c>
    </row>
    <row spans="1:12" r="120">
      <c s="3" t="s" r="A120">
        <v>68</v>
      </c>
      <c s="7" t="n" r="K120">
        <v>3000</v>
      </c>
    </row>
    <row spans="1:12" r="121">
      <c s="3" t="s" r="A121">
        <v>84</v>
      </c>
      <c s="7" t="n" r="H121">
        <v>-73</v>
      </c>
    </row>
    <row spans="1:12" r="122">
      <c s="3" t="s" r="A122">
        <v>302</v>
      </c>
    </row>
    <row spans="1:12" r="123">
      <c s="6" t="s" r="A123">
        <v>400</v>
      </c>
    </row>
    <row spans="1:12" r="124">
      <c s="3" t="s" r="A124">
        <v>416</v>
      </c>
      <c s="7" t="n" r="L124">
        <v>120000</v>
      </c>
    </row>
    <row spans="1:12" r="125">
      <c s="3" t="s" r="A125">
        <v>408</v>
      </c>
      <c s="7" t="n" r="C125">
        <v>82200</v>
      </c>
    </row>
    <row spans="1:12" r="126">
      <c s="3" t="s" r="A126">
        <v>474</v>
      </c>
    </row>
    <row spans="1:12" r="127">
      <c s="6" t="s" r="A127">
        <v>400</v>
      </c>
    </row>
    <row spans="1:12" r="128">
      <c s="3" t="s" r="A128">
        <v>416</v>
      </c>
      <c s="4" t="n" r="L128">
        <v>35000</v>
      </c>
    </row>
    <row spans="1:12" r="129">
      <c s="3" t="s" r="A129">
        <v>475</v>
      </c>
    </row>
    <row spans="1:12" r="130">
      <c s="6" t="s" r="A130">
        <v>400</v>
      </c>
    </row>
    <row spans="1:12" r="131">
      <c s="3" t="s" r="A131">
        <v>416</v>
      </c>
      <c s="4" t="n" r="L131">
        <v>60000</v>
      </c>
    </row>
    <row spans="1:12" r="132">
      <c s="3" t="s" r="A132">
        <v>476</v>
      </c>
    </row>
    <row spans="1:12" r="133">
      <c s="6" t="s" r="A133">
        <v>400</v>
      </c>
    </row>
    <row spans="1:12" r="134">
      <c s="3" t="s" r="A134">
        <v>416</v>
      </c>
      <c s="4" t="n" r="L134">
        <v>15000</v>
      </c>
    </row>
    <row spans="1:12" r="135">
      <c s="3" t="s" r="A135">
        <v>477</v>
      </c>
    </row>
    <row spans="1:12" r="136">
      <c s="6" t="s" r="A136">
        <v>400</v>
      </c>
    </row>
    <row spans="1:12" r="137">
      <c s="3" t="s" r="A137">
        <v>416</v>
      </c>
      <c s="7" t="n" r="L137">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8</v>
      </c>
      <c s="2" t="s" r="B1">
        <v>1</v>
      </c>
    </row>
    <row spans="1:3" r="2">
      <c s="2" t="s" r="B2">
        <v>2</v>
      </c>
      <c s="2" t="s" r="C2">
        <v>26</v>
      </c>
    </row>
    <row spans="1:3" r="3">
      <c s="6" t="s" r="A3">
        <v>479</v>
      </c>
    </row>
    <row spans="1:3" r="4">
      <c s="3" t="s" r="A4">
        <v>480</v>
      </c>
      <c s="7" t="n" r="B4">
        <v>112000</v>
      </c>
    </row>
    <row spans="1:3" r="5">
      <c s="3" t="s" r="A5">
        <v>481</v>
      </c>
      <c s="4" t="n" r="B5">
        <v>177512000</v>
      </c>
    </row>
    <row spans="1:3" r="6">
      <c s="3" t="s" r="A6">
        <v>482</v>
      </c>
      <c s="4" t="n" r="B6">
        <v>-3109000</v>
      </c>
    </row>
    <row spans="1:3" r="7">
      <c s="3" t="s" r="A7">
        <v>483</v>
      </c>
      <c s="4" t="n" r="B7">
        <v>174403000</v>
      </c>
    </row>
    <row spans="1:3" r="8">
      <c s="6" t="s" r="A8">
        <v>484</v>
      </c>
    </row>
    <row spans="1:3" r="9">
      <c s="4" t="n" r="A9">
        <v>2015</v>
      </c>
      <c s="4" t="n" r="B9">
        <v>1356000</v>
      </c>
    </row>
    <row spans="1:3" r="10">
      <c s="4" t="n" r="A10">
        <v>2016</v>
      </c>
      <c s="4" t="n" r="B10">
        <v>5721000</v>
      </c>
    </row>
    <row spans="1:3" r="11">
      <c s="4" t="n" r="A11">
        <v>2017</v>
      </c>
      <c s="4" t="n" r="B11">
        <v>3109000</v>
      </c>
    </row>
    <row spans="1:3" r="12">
      <c s="4" t="n" r="A12">
        <v>2018</v>
      </c>
      <c s="4" t="n" r="B12">
        <v>6843000</v>
      </c>
    </row>
    <row spans="1:3" r="13">
      <c s="4" t="n" r="A13">
        <v>2019</v>
      </c>
      <c s="4" t="n" r="B13">
        <v>5326000</v>
      </c>
    </row>
    <row spans="1:3" r="14">
      <c s="3" t="s" r="A14">
        <v>485</v>
      </c>
      <c s="4" t="n" r="B14">
        <v>155157000</v>
      </c>
    </row>
    <row spans="1:3" r="15">
      <c s="3" t="s" r="A15">
        <v>486</v>
      </c>
    </row>
    <row spans="1:3" r="16">
      <c s="6" t="s" r="A16">
        <v>479</v>
      </c>
    </row>
    <row spans="1:3" r="17">
      <c s="3" t="s" r="A17">
        <v>487</v>
      </c>
      <c s="4" t="n" r="B17">
        <v>2659000</v>
      </c>
    </row>
    <row spans="1:3" r="18">
      <c s="3" t="s" r="A18">
        <v>488</v>
      </c>
      <c s="4" t="n" r="B18">
        <v>32900</v>
      </c>
    </row>
    <row spans="1:3" r="19">
      <c s="3" t="s" r="A19">
        <v>489</v>
      </c>
      <c s="7" t="n" r="B19">
        <v>2400000</v>
      </c>
    </row>
    <row spans="1:3" r="20">
      <c s="3" t="s" r="A20">
        <v>490</v>
      </c>
      <c s="3" t="s" r="B20">
        <v>491</v>
      </c>
    </row>
    <row spans="1:3" r="21">
      <c s="3" t="s" r="A21">
        <v>492</v>
      </c>
    </row>
    <row spans="1:3" r="22">
      <c s="6" t="s" r="A22">
        <v>479</v>
      </c>
    </row>
    <row spans="1:3" r="23">
      <c s="3" t="s" r="A23">
        <v>487</v>
      </c>
      <c s="7" t="n" r="B23">
        <v>830000</v>
      </c>
    </row>
    <row spans="1:3" r="24">
      <c s="3" t="s" r="A24">
        <v>488</v>
      </c>
      <c s="4" t="n" r="B24">
        <v>10300</v>
      </c>
    </row>
    <row spans="1:3" r="25">
      <c s="3" t="s" r="A25">
        <v>489</v>
      </c>
      <c s="7" t="n" r="B25">
        <v>743300</v>
      </c>
    </row>
    <row spans="1:3" r="26">
      <c s="3" t="s" r="A26">
        <v>490</v>
      </c>
      <c s="3" t="s" r="B26">
        <v>491</v>
      </c>
    </row>
    <row spans="1:3" r="27">
      <c s="3" t="s" r="A27">
        <v>493</v>
      </c>
    </row>
    <row spans="1:3" r="28">
      <c s="6" t="s" r="A28">
        <v>479</v>
      </c>
    </row>
    <row spans="1:3" r="29">
      <c s="3" t="s" r="A29">
        <v>487</v>
      </c>
      <c s="7" t="n" r="B29">
        <v>2000000</v>
      </c>
    </row>
    <row spans="1:3" r="30">
      <c s="3" t="s" r="A30">
        <v>490</v>
      </c>
      <c s="3" t="s" r="B30">
        <v>494</v>
      </c>
    </row>
    <row spans="1:3" r="31">
      <c s="3" t="s" r="A31">
        <v>495</v>
      </c>
    </row>
    <row spans="1:3" r="32">
      <c s="6" t="s" r="A32">
        <v>479</v>
      </c>
    </row>
    <row spans="1:3" r="33">
      <c s="3" t="s" r="A33">
        <v>488</v>
      </c>
      <c s="7" t="n" r="B33">
        <v>900000</v>
      </c>
    </row>
    <row spans="1:3" r="34">
      <c s="3" t="s" r="A34">
        <v>496</v>
      </c>
      <c s="3" t="s" r="B34">
        <v>497</v>
      </c>
    </row>
    <row spans="1:3" r="35">
      <c s="3" t="s" r="A35">
        <v>498</v>
      </c>
      <c s="3" t="s" r="B35">
        <v>499</v>
      </c>
    </row>
    <row spans="1:3" r="36">
      <c s="3" t="s" r="A36">
        <v>500</v>
      </c>
    </row>
    <row spans="1:3" r="37">
      <c s="6" t="s" r="A37">
        <v>479</v>
      </c>
    </row>
    <row spans="1:3" r="38">
      <c s="3" t="s" r="A38">
        <v>487</v>
      </c>
      <c s="7" t="n" r="B38">
        <v>1000</v>
      </c>
    </row>
    <row spans="1:3" r="39">
      <c s="3" t="s" r="A39">
        <v>428</v>
      </c>
    </row>
    <row spans="1:3" r="40">
      <c s="6" t="s" r="A40">
        <v>479</v>
      </c>
    </row>
    <row spans="1:3" r="41">
      <c s="3" t="s" r="A41">
        <v>487</v>
      </c>
      <c s="4" t="n" r="B41">
        <v>97814000</v>
      </c>
    </row>
    <row spans="1:3" r="42">
      <c s="3" t="s" r="A42">
        <v>414</v>
      </c>
      <c s="4" t="n" r="B42">
        <v>1200000</v>
      </c>
    </row>
    <row spans="1:3" r="43">
      <c s="3" t="s" r="A43">
        <v>501</v>
      </c>
      <c s="4" t="n" r="B43">
        <v>700000</v>
      </c>
    </row>
    <row spans="1:3" r="44">
      <c s="3" t="s" r="A44">
        <v>502</v>
      </c>
      <c s="4" t="n" r="B44">
        <v>1200000</v>
      </c>
    </row>
    <row spans="1:3" r="45">
      <c s="3" t="s" r="A45">
        <v>503</v>
      </c>
      <c s="4" t="n" r="B45">
        <v>83800000</v>
      </c>
    </row>
    <row spans="1:3" r="46">
      <c s="3" t="s" r="A46">
        <v>434</v>
      </c>
    </row>
    <row spans="1:3" r="47">
      <c s="6" t="s" r="A47">
        <v>479</v>
      </c>
    </row>
    <row spans="1:3" r="48">
      <c s="3" t="s" r="A48">
        <v>504</v>
      </c>
      <c s="7" t="n" r="B48">
        <v>500000</v>
      </c>
    </row>
    <row spans="1:3" r="49">
      <c s="3" t="s" r="A49">
        <v>505</v>
      </c>
      <c s="3" t="s" r="B49">
        <v>435</v>
      </c>
    </row>
    <row spans="1:3" r="50">
      <c s="3" t="s" r="A50">
        <v>455</v>
      </c>
    </row>
    <row spans="1:3" r="51">
      <c s="6" t="s" r="A51">
        <v>479</v>
      </c>
    </row>
    <row spans="1:3" r="52">
      <c s="3" t="s" r="A52">
        <v>487</v>
      </c>
      <c s="7" t="n" r="B52">
        <v>74096000</v>
      </c>
    </row>
    <row spans="1:3" r="53">
      <c s="3" t="s" r="A53">
        <v>414</v>
      </c>
      <c s="4" t="n" r="B53">
        <v>700000</v>
      </c>
    </row>
    <row spans="1:3" r="54">
      <c s="3" t="s" r="A54">
        <v>503</v>
      </c>
      <c s="4" t="n" r="B54">
        <v>71400000</v>
      </c>
    </row>
    <row spans="1:3" r="55">
      <c s="3" t="s" r="A55">
        <v>457</v>
      </c>
    </row>
    <row spans="1:3" r="56">
      <c s="6" t="s" r="A56">
        <v>479</v>
      </c>
    </row>
    <row spans="1:3" r="57">
      <c s="3" t="s" r="A57">
        <v>506</v>
      </c>
      <c s="7" t="n" r="B57">
        <v>200000</v>
      </c>
    </row>
    <row spans="1:3" r="58">
      <c s="3" t="s" r="A58">
        <v>505</v>
      </c>
      <c s="3" t="s" r="B58">
        <v>458</v>
      </c>
    </row>
    <row spans="1:3" r="59">
      <c s="3" t="s" r="A59">
        <v>295</v>
      </c>
    </row>
    <row spans="1:3" r="60">
      <c s="6" t="s" r="A60">
        <v>479</v>
      </c>
    </row>
    <row spans="1:3" r="61">
      <c s="3" t="s" r="A61">
        <v>414</v>
      </c>
      <c s="7" t="n" r="B61">
        <v>1500000</v>
      </c>
    </row>
    <row spans="1:3" r="62">
      <c s="3" t="s" r="A62">
        <v>415</v>
      </c>
    </row>
    <row spans="1:3" r="63">
      <c s="6" t="s" r="A63">
        <v>479</v>
      </c>
    </row>
    <row spans="1:3" r="64">
      <c s="3" t="s" r="A64">
        <v>414</v>
      </c>
      <c s="7" t="n" r="C64">
        <v>1600000</v>
      </c>
    </row>
    <row spans="1:3" r="65">
      <c s="3" t="s" r="A65">
        <v>60</v>
      </c>
    </row>
    <row spans="1:3" r="66">
      <c s="6" t="s" r="A66">
        <v>479</v>
      </c>
    </row>
    <row spans="1:3" r="67">
      <c s="3" t="s" r="A67">
        <v>480</v>
      </c>
      <c s="4" t="n" r="C67">
        <v>575000</v>
      </c>
    </row>
    <row spans="1:3" r="68">
      <c s="3" t="s" r="A68">
        <v>481</v>
      </c>
      <c s="4" t="n" r="C68">
        <v>94075000</v>
      </c>
    </row>
    <row spans="1:3" r="69">
      <c s="3" t="s" r="A69">
        <v>482</v>
      </c>
      <c s="4" t="n" r="C69">
        <v>-10237000</v>
      </c>
    </row>
    <row spans="1:3" r="70">
      <c s="3" t="s" r="A70">
        <v>483</v>
      </c>
      <c s="4" t="n" r="C70">
        <v>83838000</v>
      </c>
    </row>
    <row spans="1:3" r="71">
      <c s="3" t="s" r="A71">
        <v>507</v>
      </c>
    </row>
    <row spans="1:3" r="72">
      <c s="6" t="s" r="A72">
        <v>479</v>
      </c>
    </row>
    <row spans="1:3" r="73">
      <c s="3" t="s" r="A73">
        <v>487</v>
      </c>
      <c s="4" t="n" r="C73">
        <v>2770000</v>
      </c>
    </row>
    <row spans="1:3" r="74">
      <c s="3" t="s" r="A74">
        <v>508</v>
      </c>
    </row>
    <row spans="1:3" r="75">
      <c s="6" t="s" r="A75">
        <v>479</v>
      </c>
    </row>
    <row spans="1:3" r="76">
      <c s="3" t="s" r="A76">
        <v>487</v>
      </c>
      <c s="4" t="n" r="C76">
        <v>864000</v>
      </c>
    </row>
    <row spans="1:3" r="77">
      <c s="3" t="s" r="A77">
        <v>509</v>
      </c>
    </row>
    <row spans="1:3" r="78">
      <c s="6" t="s" r="A78">
        <v>479</v>
      </c>
    </row>
    <row spans="1:3" r="79">
      <c s="3" t="s" r="A79">
        <v>487</v>
      </c>
      <c s="4" t="n" r="C79">
        <v>2000000</v>
      </c>
    </row>
    <row spans="1:3" r="80">
      <c s="3" t="s" r="A80">
        <v>510</v>
      </c>
    </row>
    <row spans="1:3" r="81">
      <c s="6" t="s" r="A81">
        <v>479</v>
      </c>
    </row>
    <row spans="1:3" r="82">
      <c s="3" t="s" r="A82">
        <v>487</v>
      </c>
      <c s="4" t="n" r="C82">
        <v>729000</v>
      </c>
    </row>
    <row spans="1:3" r="83">
      <c s="3" t="s" r="A83">
        <v>511</v>
      </c>
    </row>
    <row spans="1:3" r="84">
      <c s="6" t="s" r="A84">
        <v>479</v>
      </c>
    </row>
    <row spans="1:3" r="85">
      <c s="3" t="s" r="A85">
        <v>487</v>
      </c>
      <c s="4" t="n" r="C85">
        <v>419000</v>
      </c>
    </row>
    <row spans="1:3" r="86">
      <c s="3" t="s" r="A86">
        <v>474</v>
      </c>
    </row>
    <row spans="1:3" r="87">
      <c s="6" t="s" r="A87">
        <v>479</v>
      </c>
    </row>
    <row spans="1:3" r="88">
      <c s="3" t="s" r="A88">
        <v>487</v>
      </c>
      <c s="4" t="n" r="C88">
        <v>29718000</v>
      </c>
    </row>
    <row spans="1:3" r="89">
      <c s="3" t="s" r="A89">
        <v>512</v>
      </c>
    </row>
    <row spans="1:3" r="90">
      <c s="6" t="s" r="A90">
        <v>479</v>
      </c>
    </row>
    <row spans="1:3" r="91">
      <c s="3" t="s" r="A91">
        <v>487</v>
      </c>
      <c s="7" t="n" r="C91">
        <v>5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70</v>
      </c>
      <c s="2" t="s" r="B1">
        <v>71</v>
      </c>
      <c s="2" t="s" r="C1">
        <v>1</v>
      </c>
    </row>
    <row spans="1:3" r="2">
      <c s="2" t="s" r="B2">
        <v>2</v>
      </c>
      <c s="2" t="s" r="C2">
        <v>2</v>
      </c>
    </row>
    <row spans="1:3" r="3">
      <c s="3" t="s" r="A3">
        <v>72</v>
      </c>
      <c s="7" t="n" r="B3">
        <v>107195</v>
      </c>
      <c s="7" t="n" r="C3">
        <v>220776</v>
      </c>
    </row>
    <row spans="1:3" r="4">
      <c s="3" t="s" r="A4">
        <v>73</v>
      </c>
      <c s="4" t="n" r="B4">
        <v>2464</v>
      </c>
      <c s="4" t="n" r="C4">
        <v>3197</v>
      </c>
    </row>
    <row spans="1:3" r="5">
      <c s="3" t="s" r="A5">
        <v>74</v>
      </c>
      <c s="4" t="n" r="B5">
        <v>109659</v>
      </c>
      <c s="4" t="n" r="C5">
        <v>223973</v>
      </c>
    </row>
    <row spans="1:3" r="6">
      <c s="3" t="s" r="A6">
        <v>75</v>
      </c>
      <c s="4" t="n" r="B6">
        <v>89220</v>
      </c>
      <c s="4" t="n" r="C6">
        <v>183620</v>
      </c>
    </row>
    <row spans="1:3" r="7">
      <c s="3" t="s" r="A7">
        <v>76</v>
      </c>
      <c s="4" t="n" r="B7">
        <v>7034</v>
      </c>
      <c s="4" t="n" r="C7">
        <v>15293</v>
      </c>
    </row>
    <row spans="1:3" r="8">
      <c s="3" t="s" r="A8">
        <v>77</v>
      </c>
      <c s="4" t="n" r="B8">
        <v>96254</v>
      </c>
      <c s="4" t="n" r="C8">
        <v>198913</v>
      </c>
    </row>
    <row spans="1:3" r="9">
      <c s="3" t="s" r="A9">
        <v>78</v>
      </c>
      <c s="4" t="n" r="B9">
        <v>13405</v>
      </c>
      <c s="4" t="n" r="C9">
        <v>25060</v>
      </c>
    </row>
    <row spans="1:3" r="10">
      <c s="3" t="s" r="A10">
        <v>79</v>
      </c>
      <c s="4" t="n" r="B10">
        <v>4627</v>
      </c>
      <c s="4" t="n" r="C10">
        <v>8397</v>
      </c>
    </row>
    <row spans="1:3" r="11">
      <c s="3" t="s" r="A11">
        <v>80</v>
      </c>
      <c s="4" t="n" r="B11">
        <v>8778</v>
      </c>
      <c s="4" t="n" r="C11">
        <v>16663</v>
      </c>
    </row>
    <row spans="1:3" r="12">
      <c s="6" t="s" r="A12">
        <v>81</v>
      </c>
    </row>
    <row spans="1:3" r="13">
      <c s="3" t="s" r="A13">
        <v>82</v>
      </c>
      <c s="4" t="n" r="B13">
        <v>-2772</v>
      </c>
      <c s="4" t="n" r="C13">
        <v>-4689</v>
      </c>
    </row>
    <row spans="1:3" r="14">
      <c s="3" t="s" r="A14">
        <v>83</v>
      </c>
      <c s="4" t="n" r="B14">
        <v>-296</v>
      </c>
      <c s="4" t="n" r="C14">
        <v>-1097</v>
      </c>
    </row>
    <row spans="1:3" r="15">
      <c s="3" t="s" r="A15">
        <v>84</v>
      </c>
      <c s="4" t="n" r="B15">
        <v>-4699</v>
      </c>
      <c s="4" t="n" r="C15">
        <v>-4699</v>
      </c>
    </row>
    <row spans="1:3" r="16">
      <c s="3" t="s" r="A16">
        <v>85</v>
      </c>
      <c s="4" t="n" r="B16">
        <v>15</v>
      </c>
      <c s="4" t="n" r="C16">
        <v>15</v>
      </c>
    </row>
    <row spans="1:3" r="17">
      <c s="3" t="s" r="A17">
        <v>86</v>
      </c>
      <c s="4" t="n" r="B17">
        <v>-7752</v>
      </c>
      <c s="4" t="n" r="C17">
        <v>-10470</v>
      </c>
    </row>
    <row spans="1:3" r="18">
      <c s="3" t="s" r="A18">
        <v>87</v>
      </c>
      <c s="4" t="n" r="B18">
        <v>1026</v>
      </c>
      <c s="4" t="n" r="C18">
        <v>6193</v>
      </c>
    </row>
    <row spans="1:3" r="19">
      <c s="3" t="s" r="A19">
        <v>88</v>
      </c>
      <c s="4" t="n" r="C19">
        <v>2656</v>
      </c>
    </row>
    <row spans="1:3" r="20">
      <c s="3" t="s" r="A20">
        <v>89</v>
      </c>
      <c s="4" t="n" r="B20">
        <v>1026</v>
      </c>
      <c s="4" t="n" r="C20">
        <v>3537</v>
      </c>
    </row>
    <row spans="1:3" r="21">
      <c s="3" t="s" r="A21">
        <v>90</v>
      </c>
      <c s="4" t="n" r="B21">
        <v>8</v>
      </c>
      <c s="4" t="n" r="C21">
        <v>16</v>
      </c>
    </row>
    <row spans="1:3" r="22">
      <c s="3" t="s" r="A22">
        <v>91</v>
      </c>
      <c s="7" t="n" r="B22">
        <v>1034</v>
      </c>
      <c s="7" t="n" r="C22">
        <v>3553</v>
      </c>
    </row>
    <row spans="1:3" r="23">
      <c s="6" t="s" r="A23">
        <v>92</v>
      </c>
    </row>
    <row spans="1:3" r="24">
      <c s="3" t="s" r="A24">
        <v>93</v>
      </c>
      <c s="9" t="n" r="B24">
        <v>0.24</v>
      </c>
      <c s="9" t="n" r="C24">
        <v>0.24</v>
      </c>
    </row>
    <row spans="1:3" r="25">
      <c s="3" t="s" r="A25">
        <v>94</v>
      </c>
      <c s="9" t="n" r="B25">
        <v>0.24</v>
      </c>
      <c s="9" t="n" r="C25">
        <v>0.24</v>
      </c>
    </row>
    <row spans="1:3" r="26">
      <c s="6" t="s" r="A26">
        <v>95</v>
      </c>
    </row>
    <row spans="1:3" r="27">
      <c s="3" t="s" r="A27">
        <v>96</v>
      </c>
      <c s="4" t="n" r="B27">
        <v>11905</v>
      </c>
      <c s="4" t="n" r="C27">
        <v>11905</v>
      </c>
    </row>
    <row spans="1:3" r="28">
      <c s="3" t="s" r="A28">
        <v>97</v>
      </c>
      <c s="4" t="n" r="B28">
        <v>12159</v>
      </c>
      <c s="4" t="n" r="C28">
        <v>12159</v>
      </c>
    </row>
    <row spans="1:3" r="29">
      <c s="3" t="s" r="A29">
        <v>98</v>
      </c>
      <c s="4" t="n" r="B29">
        <v>11905</v>
      </c>
      <c s="4" t="n" r="C29">
        <v>11905</v>
      </c>
    </row>
    <row spans="1:3" r="30">
      <c s="3" t="s" r="A30">
        <v>99</v>
      </c>
      <c s="10" t="n" r="B30">
        <v>0.263</v>
      </c>
      <c s="10" t="n" r="C30">
        <v>0.263</v>
      </c>
    </row>
    <row spans="1:3" r="31">
      <c s="3" t="s" r="A31">
        <v>100</v>
      </c>
    </row>
    <row spans="1:3" r="32">
      <c s="6" t="s" r="A32">
        <v>81</v>
      </c>
    </row>
    <row spans="1:3" r="33">
      <c s="3" t="s" r="A33">
        <v>91</v>
      </c>
      <c s="7" t="n" r="B33">
        <v>5685</v>
      </c>
      <c s="7" t="n" r="C33">
        <v>5685</v>
      </c>
    </row>
    <row spans="1:3" r="34">
      <c s="3" t="s" r="A34">
        <v>60</v>
      </c>
    </row>
    <row spans="1:3" r="35">
      <c s="6" t="s" r="A35">
        <v>81</v>
      </c>
    </row>
    <row spans="1:3" r="36">
      <c s="3" t="s" r="A36">
        <v>91</v>
      </c>
      <c s="7" t="n" r="B36">
        <v>-4651</v>
      </c>
      <c s="7" t="n" r="C36">
        <v>-213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13</v>
      </c>
      <c s="2" t="s" r="B1">
        <v>311</v>
      </c>
      <c s="2" t="s" r="C1">
        <v>514</v>
      </c>
      <c s="2" t="s" r="D1">
        <v>515</v>
      </c>
      <c s="2" t="s" r="E1">
        <v>2</v>
      </c>
      <c s="2" t="s" r="F1">
        <v>123</v>
      </c>
      <c s="2" t="s" r="G1">
        <v>2</v>
      </c>
      <c s="2" t="s" r="H1">
        <v>123</v>
      </c>
      <c s="2" t="s" r="I1">
        <v>516</v>
      </c>
      <c s="2" t="s" r="J1">
        <v>26</v>
      </c>
    </row>
    <row spans="1:10" r="2">
      <c s="6" t="s" r="A2">
        <v>517</v>
      </c>
    </row>
    <row spans="1:10" r="3">
      <c s="3" t="s" r="A3">
        <v>518</v>
      </c>
      <c s="7" t="n" r="E3">
        <v>5063</v>
      </c>
      <c s="7" t="n" r="G3">
        <v>5063</v>
      </c>
    </row>
    <row spans="1:10" r="4">
      <c s="3" t="s" r="A4">
        <v>519</v>
      </c>
      <c s="7" t="n" r="C4">
        <v>81900</v>
      </c>
    </row>
    <row spans="1:10" r="5">
      <c s="3" t="s" r="A5">
        <v>403</v>
      </c>
      <c s="7" t="n" r="B5">
        <v>81900</v>
      </c>
    </row>
    <row spans="1:10" r="6">
      <c s="3" t="s" r="A6">
        <v>404</v>
      </c>
      <c s="7" t="n" r="B6">
        <v>1100</v>
      </c>
    </row>
    <row spans="1:10" r="7">
      <c s="3" t="s" r="A7">
        <v>405</v>
      </c>
    </row>
    <row spans="1:10" r="8">
      <c s="6" t="s" r="A8">
        <v>517</v>
      </c>
    </row>
    <row spans="1:10" r="9">
      <c s="3" t="s" r="A9">
        <v>519</v>
      </c>
      <c s="7" t="n" r="I9">
        <v>36700</v>
      </c>
    </row>
    <row spans="1:10" r="10">
      <c s="3" t="s" r="A10">
        <v>298</v>
      </c>
    </row>
    <row spans="1:10" r="11">
      <c s="6" t="s" r="A11">
        <v>517</v>
      </c>
    </row>
    <row spans="1:10" r="12">
      <c s="3" t="s" r="A12">
        <v>519</v>
      </c>
      <c s="7" t="n" r="I12">
        <v>50000</v>
      </c>
    </row>
    <row spans="1:10" r="13">
      <c s="3" t="s" r="A13">
        <v>520</v>
      </c>
    </row>
    <row spans="1:10" r="14">
      <c s="6" t="s" r="A14">
        <v>517</v>
      </c>
    </row>
    <row spans="1:10" r="15">
      <c s="3" t="s" r="A15">
        <v>518</v>
      </c>
      <c s="4" t="n" r="E15">
        <v>3000</v>
      </c>
      <c s="4" t="n" r="G15">
        <v>3000</v>
      </c>
    </row>
    <row spans="1:10" r="16">
      <c s="3" t="s" r="A16">
        <v>521</v>
      </c>
      <c s="4" t="n" r="E16">
        <v>0</v>
      </c>
      <c s="4" t="n" r="G16">
        <v>900</v>
      </c>
    </row>
    <row spans="1:10" r="17">
      <c s="3" t="s" r="A17">
        <v>522</v>
      </c>
    </row>
    <row spans="1:10" r="18">
      <c s="6" t="s" r="A18">
        <v>517</v>
      </c>
    </row>
    <row spans="1:10" r="19">
      <c s="3" t="s" r="A19">
        <v>523</v>
      </c>
      <c s="4" t="n" r="E19">
        <v>3300</v>
      </c>
      <c s="4" t="n" r="G19">
        <v>3300</v>
      </c>
    </row>
    <row spans="1:10" r="20">
      <c s="3" t="s" r="A20">
        <v>524</v>
      </c>
    </row>
    <row spans="1:10" r="21">
      <c s="6" t="s" r="A21">
        <v>517</v>
      </c>
    </row>
    <row spans="1:10" r="22">
      <c s="3" t="s" r="A22">
        <v>525</v>
      </c>
      <c s="3" t="s" r="C22">
        <v>526</v>
      </c>
    </row>
    <row spans="1:10" r="23">
      <c s="3" t="s" r="A23">
        <v>527</v>
      </c>
    </row>
    <row spans="1:10" r="24">
      <c s="6" t="s" r="A24">
        <v>517</v>
      </c>
    </row>
    <row spans="1:10" r="25">
      <c s="3" t="s" r="A25">
        <v>518</v>
      </c>
      <c s="4" t="n" r="E25">
        <v>2000</v>
      </c>
      <c s="4" t="n" r="G25">
        <v>2000</v>
      </c>
    </row>
    <row spans="1:10" r="26">
      <c s="3" t="s" r="A26">
        <v>528</v>
      </c>
      <c s="4" t="n" r="E26">
        <v>16700</v>
      </c>
      <c s="4" t="n" r="G26">
        <v>16700</v>
      </c>
    </row>
    <row spans="1:10" r="27">
      <c s="3" t="s" r="A27">
        <v>529</v>
      </c>
      <c s="4" t="n" r="E27">
        <v>0</v>
      </c>
      <c s="4" t="n" r="G27">
        <v>0</v>
      </c>
    </row>
    <row spans="1:10" r="28">
      <c s="3" t="s" r="A28">
        <v>530</v>
      </c>
    </row>
    <row spans="1:10" r="29">
      <c s="6" t="s" r="A29">
        <v>517</v>
      </c>
    </row>
    <row spans="1:10" r="30">
      <c s="3" t="s" r="A30">
        <v>528</v>
      </c>
      <c s="4" t="n" r="E30">
        <v>16400</v>
      </c>
      <c s="4" t="n" r="G30">
        <v>16400</v>
      </c>
    </row>
    <row spans="1:10" r="31">
      <c s="3" t="s" r="A31">
        <v>531</v>
      </c>
    </row>
    <row spans="1:10" r="32">
      <c s="6" t="s" r="A32">
        <v>517</v>
      </c>
    </row>
    <row spans="1:10" r="33">
      <c s="3" t="s" r="A33">
        <v>528</v>
      </c>
      <c s="4" t="n" r="E33">
        <v>300</v>
      </c>
      <c s="4" t="n" r="G33">
        <v>300</v>
      </c>
    </row>
    <row spans="1:10" r="34">
      <c s="3" t="s" r="A34">
        <v>60</v>
      </c>
    </row>
    <row spans="1:10" r="35">
      <c s="6" t="s" r="A35">
        <v>517</v>
      </c>
    </row>
    <row spans="1:10" r="36">
      <c s="3" t="s" r="A36">
        <v>518</v>
      </c>
      <c s="7" t="n" r="J36">
        <v>2354</v>
      </c>
    </row>
    <row spans="1:10" r="37">
      <c s="3" t="s" r="A37">
        <v>532</v>
      </c>
    </row>
    <row spans="1:10" r="38">
      <c s="6" t="s" r="A38">
        <v>517</v>
      </c>
    </row>
    <row spans="1:10" r="39">
      <c s="3" t="s" r="A39">
        <v>525</v>
      </c>
      <c s="3" t="s" r="D39">
        <v>341</v>
      </c>
    </row>
    <row spans="1:10" r="40">
      <c s="3" t="s" r="A40">
        <v>533</v>
      </c>
      <c s="4" t="n" r="E40">
        <v>0</v>
      </c>
      <c s="7" t="n" r="F40">
        <v>600</v>
      </c>
      <c s="4" t="n" r="G40">
        <v>800</v>
      </c>
      <c s="7" t="n" r="H40">
        <v>1400</v>
      </c>
    </row>
    <row spans="1:10" r="41">
      <c s="3" t="s" r="A41">
        <v>518</v>
      </c>
      <c s="7" t="n" r="J41">
        <v>2400</v>
      </c>
    </row>
    <row spans="1:10" r="42">
      <c s="3" t="s" r="A42">
        <v>521</v>
      </c>
      <c s="4" t="n" r="F42">
        <v>300</v>
      </c>
      <c s="4" t="n" r="H42">
        <v>800</v>
      </c>
    </row>
    <row spans="1:10" r="43">
      <c s="3" t="s" r="A43">
        <v>534</v>
      </c>
      <c s="4" t="n" r="E43">
        <v>0</v>
      </c>
      <c s="4" t="n" r="G43">
        <v>500</v>
      </c>
    </row>
    <row spans="1:10" r="44">
      <c s="3" t="s" r="A44">
        <v>535</v>
      </c>
    </row>
    <row spans="1:10" r="45">
      <c s="6" t="s" r="A45">
        <v>517</v>
      </c>
    </row>
    <row spans="1:10" r="46">
      <c s="3" t="s" r="A46">
        <v>523</v>
      </c>
      <c s="7" t="n" r="E46">
        <v>0</v>
      </c>
      <c s="4" t="n" r="F46">
        <v>1600</v>
      </c>
      <c s="7" t="n" r="G46">
        <v>2200</v>
      </c>
      <c s="4" t="n" r="H46">
        <v>2900</v>
      </c>
    </row>
    <row spans="1:10" r="47">
      <c s="3" t="s" r="A47">
        <v>533</v>
      </c>
      <c s="4" t="n" r="F47">
        <v>500</v>
      </c>
      <c s="4" t="n" r="H47">
        <v>1100</v>
      </c>
    </row>
    <row spans="1:10" r="48">
      <c s="3" t="s" r="A48">
        <v>536</v>
      </c>
    </row>
    <row spans="1:10" r="49">
      <c s="6" t="s" r="A49">
        <v>517</v>
      </c>
    </row>
    <row spans="1:10" r="50">
      <c s="3" t="s" r="A50">
        <v>533</v>
      </c>
      <c s="7" t="n" r="F50">
        <v>100</v>
      </c>
      <c s="7" t="n" r="H50">
        <v>300</v>
      </c>
    </row>
    <row spans="1:10" r="51">
      <c s="3" t="s" r="A51">
        <v>537</v>
      </c>
    </row>
    <row spans="1:10" r="52">
      <c s="6" t="s" r="A52">
        <v>517</v>
      </c>
    </row>
    <row spans="1:10" r="53">
      <c s="3" t="s" r="A53">
        <v>538</v>
      </c>
      <c s="7" t="n" r="D53">
        <v>7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9"/>
  </cols>
  <sheetData>
    <row spans="1:2" r="1">
      <c s="1" t="s" r="A1">
        <v>539</v>
      </c>
      <c s="2" t="s" r="B1">
        <v>106</v>
      </c>
    </row>
    <row spans="1:2" r="2">
      <c s="6" t="s" r="A2">
        <v>540</v>
      </c>
    </row>
    <row spans="1:2" r="3">
      <c s="3" t="s" r="A3">
        <v>325</v>
      </c>
      <c s="3" t="s" r="B3">
        <v>326</v>
      </c>
    </row>
    <row spans="1:2" r="4">
      <c s="3" t="s" r="A4">
        <v>541</v>
      </c>
      <c s="3" t="s" r="B4">
        <v>300</v>
      </c>
    </row>
    <row spans="1:2" r="5">
      <c s="3" t="s" r="A5">
        <v>22</v>
      </c>
    </row>
    <row spans="1:2" r="6">
      <c s="6" t="s" r="A6">
        <v>540</v>
      </c>
    </row>
    <row spans="1:2" r="7">
      <c s="3" t="s" r="A7">
        <v>542</v>
      </c>
      <c s="4" t="n" r="B7">
        <v>405138</v>
      </c>
    </row>
    <row spans="1:2" r="8">
      <c s="3" t="s" r="A8">
        <v>24</v>
      </c>
    </row>
    <row spans="1:2" r="9">
      <c s="6" t="s" r="A9">
        <v>540</v>
      </c>
    </row>
    <row spans="1:2" r="10">
      <c s="3" t="s" r="A10">
        <v>542</v>
      </c>
      <c s="4" t="n" r="B10">
        <v>119051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spans="1:2" r="1">
      <c s="1" t="s" r="A1">
        <v>543</v>
      </c>
      <c s="2" t="s" r="B1">
        <v>1</v>
      </c>
    </row>
    <row spans="1:2" r="2">
      <c s="2" t="s" r="B2">
        <v>2</v>
      </c>
    </row>
    <row spans="1:2" r="3">
      <c s="3" t="s" r="A3">
        <v>344</v>
      </c>
    </row>
    <row spans="1:2" r="4">
      <c s="6" t="s" r="A4">
        <v>544</v>
      </c>
    </row>
    <row spans="1:2" r="5">
      <c s="3" t="s" r="A5">
        <v>346</v>
      </c>
      <c s="3" t="s" r="B5">
        <v>347</v>
      </c>
    </row>
    <row spans="1:2" r="6">
      <c s="3" t="s" r="A6">
        <v>348</v>
      </c>
    </row>
    <row spans="1:2" r="7">
      <c s="6" t="s" r="A7">
        <v>544</v>
      </c>
    </row>
    <row spans="1:2" r="8">
      <c s="3" t="s" r="A8">
        <v>346</v>
      </c>
      <c s="3" t="s" r="B8">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545</v>
      </c>
      <c s="2" t="s" r="B1">
        <v>546</v>
      </c>
      <c s="2" t="s" r="C1">
        <v>2</v>
      </c>
      <c s="2" t="s" r="D1">
        <v>2</v>
      </c>
      <c s="2" t="s" r="E1">
        <v>2</v>
      </c>
    </row>
    <row spans="1:5" r="2">
      <c s="6" t="s" r="A2">
        <v>547</v>
      </c>
    </row>
    <row spans="1:5" r="3">
      <c s="3" t="s" r="A3">
        <v>548</v>
      </c>
      <c s="11" t="n" r="B3">
        <v>6.3</v>
      </c>
    </row>
    <row spans="1:5" r="4">
      <c s="3" t="s" r="A4">
        <v>549</v>
      </c>
      <c s="10" t="n" r="B4">
        <v>0.263</v>
      </c>
      <c s="10" t="n" r="D4">
        <v>0.263</v>
      </c>
      <c s="10" t="n" r="E4">
        <v>0.263</v>
      </c>
    </row>
    <row spans="1:5" r="5">
      <c s="3" t="s" r="A5">
        <v>550</v>
      </c>
      <c s="7" t="n" r="E5">
        <v>0</v>
      </c>
    </row>
    <row spans="1:5" r="6">
      <c s="3" t="s" r="A6">
        <v>344</v>
      </c>
    </row>
    <row spans="1:5" r="7">
      <c s="6" t="s" r="A7">
        <v>547</v>
      </c>
    </row>
    <row spans="1:5" r="8">
      <c s="3" t="s" r="A8">
        <v>551</v>
      </c>
      <c s="10" t="n" r="C8">
        <v>0.4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s="1" t="s" r="A1">
        <v>552</v>
      </c>
      <c s="2" t="s" r="B1">
        <v>553</v>
      </c>
      <c s="2" t="s" r="C1">
        <v>311</v>
      </c>
      <c s="2" t="s" r="D1">
        <v>2</v>
      </c>
      <c s="2" t="s" r="E1">
        <v>310</v>
      </c>
      <c s="2" t="s" r="F1">
        <v>2</v>
      </c>
      <c s="2" t="s" r="G1">
        <v>383</v>
      </c>
    </row>
    <row spans="1:7" r="2">
      <c s="6" t="s" r="A2">
        <v>554</v>
      </c>
    </row>
    <row spans="1:7" r="3">
      <c s="3" t="s" r="A3">
        <v>555</v>
      </c>
      <c s="7" t="n" r="D3">
        <v>4627</v>
      </c>
      <c s="7" t="n" r="E3">
        <v>3770</v>
      </c>
      <c s="7" t="n" r="F3">
        <v>8397</v>
      </c>
    </row>
    <row spans="1:7" r="4">
      <c s="3" t="s" r="A4">
        <v>556</v>
      </c>
    </row>
    <row spans="1:7" r="5">
      <c s="6" t="s" r="A5">
        <v>554</v>
      </c>
    </row>
    <row spans="1:7" r="6">
      <c s="3" t="s" r="A6">
        <v>557</v>
      </c>
      <c s="4" t="n" r="F6">
        <v>268506</v>
      </c>
    </row>
    <row spans="1:7" r="7">
      <c s="3" t="s" r="A7">
        <v>558</v>
      </c>
    </row>
    <row spans="1:7" r="8">
      <c s="6" t="s" r="A8">
        <v>554</v>
      </c>
    </row>
    <row spans="1:7" r="9">
      <c s="3" t="s" r="A9">
        <v>559</v>
      </c>
      <c s="4" t="n" r="G9">
        <v>2738182</v>
      </c>
    </row>
    <row spans="1:7" r="10">
      <c s="3" t="s" r="A10">
        <v>560</v>
      </c>
    </row>
    <row spans="1:7" r="11">
      <c s="6" t="s" r="A11">
        <v>554</v>
      </c>
    </row>
    <row spans="1:7" r="12">
      <c s="3" t="s" r="A12">
        <v>557</v>
      </c>
      <c s="4" t="n" r="B12">
        <v>27141</v>
      </c>
    </row>
    <row spans="1:7" r="13">
      <c s="3" t="s" r="A13">
        <v>561</v>
      </c>
      <c s="3" t="s" r="C13">
        <v>562</v>
      </c>
    </row>
    <row spans="1:7" r="14">
      <c s="3" t="s" r="A14">
        <v>555</v>
      </c>
      <c s="4" t="n" r="D14">
        <v>200</v>
      </c>
    </row>
    <row spans="1:7" r="15">
      <c s="3" t="s" r="A15">
        <v>563</v>
      </c>
    </row>
    <row spans="1:7" r="16">
      <c s="6" t="s" r="A16">
        <v>554</v>
      </c>
    </row>
    <row spans="1:7" r="17">
      <c s="3" t="s" r="A17">
        <v>557</v>
      </c>
      <c s="4" t="n" r="C17">
        <v>227253</v>
      </c>
    </row>
    <row spans="1:7" r="18">
      <c s="3" t="s" r="A18">
        <v>564</v>
      </c>
    </row>
    <row spans="1:7" r="19">
      <c s="6" t="s" r="A19">
        <v>554</v>
      </c>
    </row>
    <row spans="1:7" r="20">
      <c s="3" t="s" r="A20">
        <v>565</v>
      </c>
      <c s="7" t="n" r="F20">
        <v>5400</v>
      </c>
    </row>
    <row spans="1:7" r="21">
      <c s="3" t="s" r="A21">
        <v>566</v>
      </c>
    </row>
    <row spans="1:7" r="22">
      <c s="6" t="s" r="A22">
        <v>554</v>
      </c>
    </row>
    <row spans="1:7" r="23">
      <c s="3" t="s" r="A23">
        <v>557</v>
      </c>
      <c s="4" t="n" r="C23">
        <v>183628</v>
      </c>
    </row>
    <row spans="1:7" r="24">
      <c s="3" t="s" r="A24">
        <v>567</v>
      </c>
      <c s="3" t="s" r="C24">
        <v>499</v>
      </c>
    </row>
    <row spans="1:7" r="25">
      <c s="3" t="s" r="A25">
        <v>568</v>
      </c>
    </row>
    <row spans="1:7" r="26">
      <c s="6" t="s" r="A26">
        <v>554</v>
      </c>
    </row>
    <row spans="1:7" r="27">
      <c s="3" t="s" r="A27">
        <v>557</v>
      </c>
      <c s="4" t="n" r="C27">
        <v>70766</v>
      </c>
    </row>
    <row spans="1:7" r="28">
      <c s="3" t="s" r="A28">
        <v>569</v>
      </c>
    </row>
    <row spans="1:7" r="29">
      <c s="6" t="s" r="A29">
        <v>554</v>
      </c>
    </row>
    <row spans="1:7" r="30">
      <c s="3" t="s" r="A30">
        <v>557</v>
      </c>
      <c s="4" t="n" r="C30">
        <v>14112</v>
      </c>
    </row>
    <row spans="1:7" r="31">
      <c s="3" t="s" r="A31">
        <v>570</v>
      </c>
    </row>
    <row spans="1:7" r="32">
      <c s="6" t="s" r="A32">
        <v>554</v>
      </c>
    </row>
    <row spans="1:7" r="33">
      <c s="3" t="s" r="A33">
        <v>565</v>
      </c>
      <c s="7" t="n" r="C33">
        <v>300</v>
      </c>
    </row>
    <row spans="1:7" r="34">
      <c s="3" t="s" r="A34">
        <v>567</v>
      </c>
      <c s="3" t="s" r="C34">
        <v>571</v>
      </c>
    </row>
    <row spans="1:7" r="35">
      <c s="3" t="s" r="A35">
        <v>572</v>
      </c>
      <c s="7" t="n" r="D35">
        <v>300</v>
      </c>
      <c s="7" t="n" r="F35">
        <v>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t="s" r="A1">
        <v>573</v>
      </c>
      <c s="2" t="s" r="B1">
        <v>106</v>
      </c>
    </row>
    <row spans="1:2" r="2">
      <c s="6" t="s" r="A2">
        <v>574</v>
      </c>
    </row>
    <row spans="1:2" r="3">
      <c s="3" t="s" r="A3">
        <v>575</v>
      </c>
      <c s="4" t="n" r="B3">
        <v>268506</v>
      </c>
    </row>
    <row spans="1:2" r="4">
      <c s="3" t="s" r="A4">
        <v>576</v>
      </c>
      <c s="4" t="n" r="B4">
        <v>268506</v>
      </c>
    </row>
    <row spans="1:2" r="5">
      <c s="6" t="s" r="A5">
        <v>577</v>
      </c>
    </row>
    <row spans="1:2" r="6">
      <c s="3" t="s" r="A6">
        <v>578</v>
      </c>
      <c s="9" t="n" r="B6">
        <v>21.16</v>
      </c>
    </row>
    <row spans="1:2" r="7">
      <c s="3" t="s" r="A7">
        <v>579</v>
      </c>
      <c s="9" t="n" r="B7">
        <v>21.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0"/>
  </cols>
  <sheetData>
    <row spans="1:2" r="1">
      <c s="1" t="s" r="A1">
        <v>580</v>
      </c>
      <c s="2" t="s" r="B1">
        <v>581</v>
      </c>
    </row>
    <row spans="1:2" r="2">
      <c s="6" t="s" r="A2">
        <v>203</v>
      </c>
    </row>
    <row spans="1:2" r="3">
      <c s="3" t="s" r="A3">
        <v>582</v>
      </c>
      <c s="4" t="n" r="B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583</v>
      </c>
      <c s="2" t="s" r="B1">
        <v>584</v>
      </c>
      <c s="2" t="s" r="C1">
        <v>2</v>
      </c>
      <c s="2" t="s" r="D1">
        <v>2</v>
      </c>
    </row>
    <row spans="1:4" r="2">
      <c s="6" t="s" r="A2">
        <v>585</v>
      </c>
    </row>
    <row spans="1:4" r="3">
      <c s="3" t="s" r="A3">
        <v>586</v>
      </c>
      <c s="4" t="n" r="B3">
        <v>0</v>
      </c>
    </row>
    <row spans="1:4" r="4">
      <c s="3" t="s" r="A4">
        <v>24</v>
      </c>
    </row>
    <row spans="1:4" r="5">
      <c s="6" t="s" r="A5">
        <v>585</v>
      </c>
    </row>
    <row spans="1:4" r="6">
      <c s="3" t="s" r="A6">
        <v>587</v>
      </c>
      <c s="4" t="n" r="D6">
        <v>0</v>
      </c>
    </row>
    <row spans="1:4" r="7">
      <c s="3" t="s" r="A7">
        <v>22</v>
      </c>
    </row>
    <row spans="1:4" r="8">
      <c s="6" t="s" r="A8">
        <v>585</v>
      </c>
    </row>
    <row spans="1:4" r="9">
      <c s="3" t="s" r="A9">
        <v>586</v>
      </c>
      <c s="4" t="n" r="C9">
        <v>11905138</v>
      </c>
      <c s="4" t="n" r="D9">
        <v>11905138</v>
      </c>
    </row>
    <row spans="1:4" r="10">
      <c s="3" t="s" r="A10">
        <v>588</v>
      </c>
      <c s="4" t="n" r="C10">
        <v>254221</v>
      </c>
      <c s="4" t="n" r="D10">
        <v>254221</v>
      </c>
    </row>
    <row spans="1:4" r="11">
      <c s="3" t="s" r="A11">
        <v>589</v>
      </c>
      <c s="4" t="n" r="C11">
        <v>12159359</v>
      </c>
      <c s="4" t="n" r="D11">
        <v>12159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19"/>
    <col customWidth="1" max="6" min="6" width="24"/>
    <col customWidth="1" max="7" min="7" width="11"/>
  </cols>
  <sheetData>
    <row spans="1:7" r="1">
      <c s="1" t="s" r="A1">
        <v>101</v>
      </c>
      <c s="2" t="s" r="B1">
        <v>102</v>
      </c>
      <c s="2" t="s" r="C1">
        <v>103</v>
      </c>
      <c s="2" t="s" r="D1">
        <v>104</v>
      </c>
      <c s="2" t="s" r="E1">
        <v>24</v>
      </c>
      <c s="2" t="s" r="F1">
        <v>105</v>
      </c>
      <c s="2" t="s" r="G1">
        <v>106</v>
      </c>
    </row>
    <row spans="1:7" r="2">
      <c s="3" t="s" r="A2">
        <v>107</v>
      </c>
      <c s="7" t="n" r="B2">
        <v>271495</v>
      </c>
      <c s="7" t="n" r="F2">
        <v>3033</v>
      </c>
      <c s="7" t="n" r="G2">
        <v>274528</v>
      </c>
    </row>
    <row spans="1:7" r="3">
      <c s="6" t="s" r="A3">
        <v>108</v>
      </c>
    </row>
    <row spans="1:7" r="4">
      <c s="3" t="s" r="A4">
        <v>109</v>
      </c>
      <c s="4" t="n" r="B4">
        <v>-91696</v>
      </c>
      <c s="4" t="n" r="G4">
        <v>-91696</v>
      </c>
    </row>
    <row spans="1:7" r="5">
      <c s="3" t="s" r="A5">
        <v>110</v>
      </c>
      <c s="4" t="n" r="B5">
        <v>132765</v>
      </c>
      <c s="4" t="n" r="G5">
        <v>132765</v>
      </c>
    </row>
    <row spans="1:7" r="6">
      <c s="3" t="s" r="A6">
        <v>111</v>
      </c>
      <c s="4" t="n" r="B6">
        <v>-4152</v>
      </c>
      <c s="4" t="n" r="G6">
        <v>-4152</v>
      </c>
    </row>
    <row spans="1:7" r="7">
      <c s="3" t="s" r="A7">
        <v>112</v>
      </c>
      <c s="4" t="n" r="B7">
        <v>3088</v>
      </c>
      <c s="4" t="n" r="G7">
        <v>3088</v>
      </c>
    </row>
    <row spans="1:7" r="8">
      <c s="3" t="s" r="A8">
        <v>89</v>
      </c>
      <c s="4" t="n" r="B8">
        <v>-2132</v>
      </c>
      <c s="4" t="n" r="F8">
        <v>-9</v>
      </c>
      <c s="4" t="n" r="G8">
        <v>-2141</v>
      </c>
    </row>
    <row spans="1:7" r="9">
      <c s="3" t="s" r="A9">
        <v>113</v>
      </c>
      <c s="4" t="n" r="B9">
        <v>309368</v>
      </c>
      <c s="4" t="n" r="F9">
        <v>3024</v>
      </c>
      <c s="4" t="n" r="G9">
        <v>312392</v>
      </c>
    </row>
    <row spans="1:7" r="10">
      <c s="3" t="s" r="A10">
        <v>107</v>
      </c>
      <c s="4" t="n" r="B10">
        <v>271495</v>
      </c>
      <c s="4" t="n" r="F10">
        <v>3033</v>
      </c>
      <c s="7" t="n" r="G10">
        <v>274528</v>
      </c>
    </row>
    <row spans="1:7" r="11">
      <c s="3" t="s" r="A11">
        <v>114</v>
      </c>
      <c s="4" t="n" r="C11">
        <v>11500</v>
      </c>
      <c s="4" t="n" r="D11">
        <v>405</v>
      </c>
      <c s="4" t="n" r="E11">
        <v>11905</v>
      </c>
      <c s="4" t="n" r="G11">
        <v>23800</v>
      </c>
    </row>
    <row spans="1:7" r="12">
      <c s="6" t="s" r="A12">
        <v>108</v>
      </c>
    </row>
    <row spans="1:7" r="13">
      <c s="3" t="s" r="A13">
        <v>89</v>
      </c>
      <c s="7" t="n" r="G13">
        <v>3537</v>
      </c>
    </row>
    <row spans="1:7" r="14">
      <c s="3" t="s" r="A14">
        <v>115</v>
      </c>
      <c s="7" t="n" r="C14">
        <v>212093</v>
      </c>
      <c s="7" t="n" r="D14">
        <v>4600</v>
      </c>
      <c s="7" t="n" r="E14">
        <v>135157</v>
      </c>
      <c s="4" t="n" r="F14">
        <v>3017</v>
      </c>
      <c s="4" t="n" r="G14">
        <v>354867</v>
      </c>
    </row>
    <row spans="1:7" r="15">
      <c s="3" t="s" r="A15">
        <v>116</v>
      </c>
      <c s="4" t="n" r="B15">
        <v>309368</v>
      </c>
      <c s="4" t="n" r="F15">
        <v>3024</v>
      </c>
      <c s="7" t="n" r="G15">
        <v>312392</v>
      </c>
    </row>
    <row spans="1:7" r="16">
      <c s="3" t="s" r="A16">
        <v>114</v>
      </c>
      <c s="4" t="n" r="C16">
        <v>11500</v>
      </c>
      <c s="4" t="n" r="D16">
        <v>405</v>
      </c>
      <c s="4" t="n" r="E16">
        <v>11905</v>
      </c>
      <c s="4" t="n" r="G16">
        <v>23800</v>
      </c>
    </row>
    <row spans="1:7" r="17">
      <c s="6" t="s" r="A17">
        <v>108</v>
      </c>
    </row>
    <row spans="1:7" r="18">
      <c s="3" t="s" r="A18">
        <v>117</v>
      </c>
      <c s="7" t="n" r="C18">
        <v>209164</v>
      </c>
      <c s="7" t="n" r="G18">
        <v>209164</v>
      </c>
    </row>
    <row spans="1:7" r="19">
      <c s="3" t="s" r="A19">
        <v>118</v>
      </c>
      <c s="4" t="n" r="C19">
        <v>11500</v>
      </c>
    </row>
    <row spans="1:7" r="20">
      <c s="3" t="s" r="A20">
        <v>111</v>
      </c>
      <c s="4" t="n" r="B20">
        <v>-172550</v>
      </c>
      <c s="4" t="n" r="G20">
        <v>-172550</v>
      </c>
    </row>
    <row spans="1:7" r="21">
      <c s="3" t="s" r="A21">
        <v>119</v>
      </c>
      <c s="7" t="n" r="B21">
        <v>-136818</v>
      </c>
      <c s="7" t="n" r="D21">
        <v>4503</v>
      </c>
      <c s="7" t="n" r="E21">
        <v>132315</v>
      </c>
    </row>
    <row spans="1:7" r="22">
      <c s="3" t="s" r="A22">
        <v>120</v>
      </c>
      <c s="4" t="n" r="D22">
        <v>405</v>
      </c>
      <c s="4" t="n" r="E22">
        <v>11905</v>
      </c>
    </row>
    <row spans="1:7" r="23">
      <c s="3" t="s" r="A23">
        <v>121</v>
      </c>
      <c s="7" t="n" r="C23">
        <v>183</v>
      </c>
      <c s="4" t="n" r="G23">
        <v>183</v>
      </c>
    </row>
    <row spans="1:7" r="24">
      <c s="3" t="s" r="A24">
        <v>89</v>
      </c>
      <c s="4" t="n" r="C24">
        <v>2746</v>
      </c>
      <c s="7" t="n" r="D24">
        <v>97</v>
      </c>
      <c s="7" t="n" r="E24">
        <v>2842</v>
      </c>
      <c s="4" t="n" r="F24">
        <v>-7</v>
      </c>
      <c s="4" t="n" r="G24">
        <v>5678</v>
      </c>
    </row>
    <row spans="1:7" r="25">
      <c s="3" t="s" r="A25">
        <v>115</v>
      </c>
      <c s="7" t="n" r="C25">
        <v>212093</v>
      </c>
      <c s="7" t="n" r="D25">
        <v>4600</v>
      </c>
      <c s="7" t="n" r="E25">
        <v>135157</v>
      </c>
      <c s="7" t="n" r="F25">
        <v>3017</v>
      </c>
      <c s="7" t="n" r="G25">
        <v>354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123</v>
      </c>
    </row>
    <row spans="1:3" r="3">
      <c s="6" t="s" r="A3">
        <v>124</v>
      </c>
    </row>
    <row spans="1:3" r="4">
      <c s="3" t="s" r="A4">
        <v>89</v>
      </c>
      <c s="7" t="n" r="B4">
        <v>3537</v>
      </c>
    </row>
    <row spans="1:3" r="5">
      <c s="6" t="s" r="A5">
        <v>125</v>
      </c>
    </row>
    <row spans="1:3" r="6">
      <c s="3" t="s" r="A6">
        <v>76</v>
      </c>
      <c s="4" t="n" r="B6">
        <v>15315</v>
      </c>
    </row>
    <row spans="1:3" r="7">
      <c s="3" t="s" r="A7">
        <v>126</v>
      </c>
      <c s="4" t="n" r="B7">
        <v>875</v>
      </c>
    </row>
    <row spans="1:3" r="8">
      <c s="3" t="s" r="A8">
        <v>127</v>
      </c>
      <c s="4" t="n" r="B8">
        <v>475</v>
      </c>
    </row>
    <row spans="1:3" r="9">
      <c s="3" t="s" r="A9">
        <v>128</v>
      </c>
      <c s="4" t="n" r="B9">
        <v>2663</v>
      </c>
    </row>
    <row spans="1:3" r="10">
      <c s="3" t="s" r="A10">
        <v>84</v>
      </c>
      <c s="4" t="n" r="B10">
        <v>4699</v>
      </c>
    </row>
    <row spans="1:3" r="11">
      <c s="3" t="s" r="A11">
        <v>129</v>
      </c>
      <c s="4" t="n" r="B11">
        <v>27</v>
      </c>
    </row>
    <row spans="1:3" r="12">
      <c s="3" t="s" r="A12">
        <v>130</v>
      </c>
      <c s="4" t="n" r="B12">
        <v>183</v>
      </c>
    </row>
    <row spans="1:3" r="13">
      <c s="3" t="s" r="A13">
        <v>131</v>
      </c>
      <c s="4" t="n" r="B13">
        <v>23</v>
      </c>
    </row>
    <row spans="1:3" r="14">
      <c s="6" t="s" r="A14">
        <v>132</v>
      </c>
    </row>
    <row spans="1:3" r="15">
      <c s="3" t="s" r="A15">
        <v>133</v>
      </c>
      <c s="4" t="n" r="B15">
        <v>-3494</v>
      </c>
    </row>
    <row spans="1:3" r="16">
      <c s="3" t="s" r="A16">
        <v>134</v>
      </c>
      <c s="4" t="n" r="B16">
        <v>-2209</v>
      </c>
    </row>
    <row spans="1:3" r="17">
      <c s="3" t="s" r="A17">
        <v>31</v>
      </c>
      <c s="4" t="n" r="B17">
        <v>-1291</v>
      </c>
    </row>
    <row spans="1:3" r="18">
      <c s="3" t="s" r="A18">
        <v>39</v>
      </c>
      <c s="4" t="n" r="B18">
        <v>399</v>
      </c>
    </row>
    <row spans="1:3" r="19">
      <c s="3" t="s" r="A19">
        <v>135</v>
      </c>
      <c s="4" t="n" r="B19">
        <v>8624</v>
      </c>
    </row>
    <row spans="1:3" r="20">
      <c s="3" t="s" r="A20">
        <v>136</v>
      </c>
      <c s="4" t="n" r="B20">
        <v>1920</v>
      </c>
    </row>
    <row spans="1:3" r="21">
      <c s="3" t="s" r="A21">
        <v>45</v>
      </c>
      <c s="4" t="n" r="B21">
        <v>477</v>
      </c>
    </row>
    <row spans="1:3" r="22">
      <c s="3" t="s" r="A22">
        <v>51</v>
      </c>
      <c s="4" t="n" r="B22">
        <v>25</v>
      </c>
    </row>
    <row spans="1:3" r="23">
      <c s="3" t="s" r="A23">
        <v>137</v>
      </c>
      <c s="4" t="n" r="B23">
        <v>32248</v>
      </c>
    </row>
    <row spans="1:3" r="24">
      <c s="6" t="s" r="A24">
        <v>138</v>
      </c>
    </row>
    <row spans="1:3" r="25">
      <c s="3" t="s" r="A25">
        <v>139</v>
      </c>
      <c s="4" t="n" r="B25">
        <v>-2401</v>
      </c>
    </row>
    <row spans="1:3" r="26">
      <c s="3" t="s" r="A26">
        <v>140</v>
      </c>
      <c s="4" t="n" r="B26">
        <v>-3573</v>
      </c>
    </row>
    <row spans="1:3" r="27">
      <c s="3" t="s" r="A27">
        <v>141</v>
      </c>
      <c s="4" t="n" r="B27">
        <v>53</v>
      </c>
    </row>
    <row spans="1:3" r="28">
      <c s="3" t="s" r="A28">
        <v>142</v>
      </c>
      <c s="4" t="n" r="B28">
        <v>-5921</v>
      </c>
    </row>
    <row spans="1:3" r="29">
      <c s="6" t="s" r="A29">
        <v>143</v>
      </c>
    </row>
    <row spans="1:3" r="30">
      <c s="3" t="s" r="A30">
        <v>144</v>
      </c>
      <c s="4" t="n" r="B30">
        <v>-182371</v>
      </c>
    </row>
    <row spans="1:3" r="31">
      <c s="3" t="s" r="A31">
        <v>145</v>
      </c>
      <c s="4" t="n" r="B31">
        <v>-5123</v>
      </c>
    </row>
    <row spans="1:3" r="32">
      <c s="3" t="s" r="A32">
        <v>146</v>
      </c>
      <c s="4" t="n" r="B32">
        <v>-146</v>
      </c>
    </row>
    <row spans="1:3" r="33">
      <c s="3" t="s" r="A33">
        <v>147</v>
      </c>
      <c s="4" t="n" r="B33">
        <v>11640</v>
      </c>
    </row>
    <row spans="1:3" r="34">
      <c s="3" t="s" r="A34">
        <v>148</v>
      </c>
      <c s="4" t="n" r="B34">
        <v>215050</v>
      </c>
    </row>
    <row spans="1:3" r="35">
      <c s="3" t="s" r="A35">
        <v>149</v>
      </c>
      <c s="4" t="n" r="B35">
        <v>-4152</v>
      </c>
    </row>
    <row spans="1:3" r="36">
      <c s="3" t="s" r="A36">
        <v>111</v>
      </c>
      <c s="4" t="n" r="B36">
        <v>-172550</v>
      </c>
    </row>
    <row spans="1:3" r="37">
      <c s="3" t="s" r="A37">
        <v>150</v>
      </c>
      <c s="4" t="n" r="B37">
        <v>-1340</v>
      </c>
    </row>
    <row spans="1:3" r="38">
      <c s="3" t="s" r="A38">
        <v>151</v>
      </c>
      <c s="4" t="n" r="B38">
        <v>10236</v>
      </c>
    </row>
    <row spans="1:3" r="39">
      <c s="3" t="s" r="A39">
        <v>152</v>
      </c>
      <c s="4" t="n" r="B39">
        <v>178505</v>
      </c>
    </row>
    <row spans="1:3" r="40">
      <c s="3" t="s" r="A40">
        <v>153</v>
      </c>
      <c s="4" t="n" r="B40">
        <v>49749</v>
      </c>
    </row>
    <row spans="1:3" r="41">
      <c s="3" t="s" r="A41">
        <v>154</v>
      </c>
      <c s="4" t="n" r="B41">
        <v>76076</v>
      </c>
    </row>
    <row spans="1:3" r="42">
      <c s="3" t="s" r="A42">
        <v>155</v>
      </c>
      <c s="4" t="n" r="B42">
        <v>592</v>
      </c>
    </row>
    <row spans="1:3" r="43">
      <c s="3" t="s" r="A43">
        <v>156</v>
      </c>
      <c s="4" t="n" r="B43">
        <v>76668</v>
      </c>
    </row>
    <row spans="1:3" r="44">
      <c s="6" t="s" r="A44">
        <v>157</v>
      </c>
    </row>
    <row spans="1:3" r="45">
      <c s="3" t="s" r="A45">
        <v>158</v>
      </c>
      <c s="4" t="n" r="B45">
        <v>302</v>
      </c>
    </row>
    <row spans="1:3" r="46">
      <c s="3" t="s" r="A46">
        <v>159</v>
      </c>
      <c s="4" t="n" r="B46">
        <v>173</v>
      </c>
    </row>
    <row spans="1:3" r="47">
      <c s="3" t="s" r="A47">
        <v>160</v>
      </c>
      <c s="4" t="n" r="B47">
        <v>122529</v>
      </c>
    </row>
    <row spans="1:3" r="48">
      <c s="3" t="s" r="A48">
        <v>161</v>
      </c>
      <c s="4" t="n" r="B48">
        <v>5913</v>
      </c>
    </row>
    <row spans="1:3" r="49">
      <c s="3" t="s" r="A49">
        <v>162</v>
      </c>
      <c s="4" t="n" r="B49">
        <v>370</v>
      </c>
    </row>
    <row spans="1:3" r="50">
      <c s="3" t="s" r="A50">
        <v>109</v>
      </c>
      <c s="4" t="n" r="B50">
        <v>91696</v>
      </c>
    </row>
    <row spans="1:3" r="51">
      <c s="3" t="s" r="A51">
        <v>163</v>
      </c>
      <c s="4" t="n" r="B51">
        <v>354</v>
      </c>
    </row>
    <row spans="1:3" r="52">
      <c s="3" t="s" r="A52">
        <v>164</v>
      </c>
      <c s="4" t="n" r="B52">
        <v>105</v>
      </c>
    </row>
    <row spans="1:3" r="53">
      <c s="3" t="s" r="A53">
        <v>165</v>
      </c>
      <c s="4" t="n" r="B53">
        <v>223</v>
      </c>
    </row>
    <row spans="1:3" r="54">
      <c s="3" t="s" r="A54">
        <v>166</v>
      </c>
      <c s="4" t="n" r="B54">
        <v>304</v>
      </c>
    </row>
    <row spans="1:3" r="55">
      <c s="6" t="s" r="A55">
        <v>167</v>
      </c>
    </row>
    <row spans="1:3" r="56">
      <c s="3" t="s" r="A56">
        <v>168</v>
      </c>
      <c s="4" t="n" r="B56">
        <v>2950</v>
      </c>
    </row>
    <row spans="1:3" r="57">
      <c s="3" t="s" r="A57">
        <v>60</v>
      </c>
    </row>
    <row spans="1:3" r="58">
      <c s="6" t="s" r="A58">
        <v>124</v>
      </c>
    </row>
    <row spans="1:3" r="59">
      <c s="3" t="s" r="A59">
        <v>89</v>
      </c>
      <c s="7" t="n" r="C59">
        <v>-5228</v>
      </c>
    </row>
    <row spans="1:3" r="60">
      <c s="6" t="s" r="A60">
        <v>125</v>
      </c>
    </row>
    <row spans="1:3" r="61">
      <c s="3" t="s" r="A61">
        <v>76</v>
      </c>
      <c s="4" t="n" r="C61">
        <v>9558</v>
      </c>
    </row>
    <row spans="1:3" r="62">
      <c s="3" t="s" r="A62">
        <v>126</v>
      </c>
      <c s="4" t="n" r="C62">
        <v>1011</v>
      </c>
    </row>
    <row spans="1:3" r="63">
      <c s="3" t="s" r="A63">
        <v>84</v>
      </c>
      <c s="4" t="n" r="C63">
        <v>73</v>
      </c>
    </row>
    <row spans="1:3" r="64">
      <c s="3" t="s" r="A64">
        <v>129</v>
      </c>
      <c s="4" t="n" r="C64">
        <v>62</v>
      </c>
    </row>
    <row spans="1:3" r="65">
      <c s="3" t="s" r="A65">
        <v>130</v>
      </c>
      <c s="4" t="n" r="C65">
        <v>1</v>
      </c>
    </row>
    <row spans="1:3" r="66">
      <c s="3" t="s" r="A66">
        <v>131</v>
      </c>
      <c s="4" t="n" r="C66">
        <v>44</v>
      </c>
    </row>
    <row spans="1:3" r="67">
      <c s="6" t="s" r="A67">
        <v>132</v>
      </c>
    </row>
    <row spans="1:3" r="68">
      <c s="3" t="s" r="A68">
        <v>133</v>
      </c>
      <c s="4" t="n" r="C68">
        <v>6799</v>
      </c>
    </row>
    <row spans="1:3" r="69">
      <c s="3" t="s" r="A69">
        <v>134</v>
      </c>
      <c s="4" t="n" r="C69">
        <v>2148</v>
      </c>
    </row>
    <row spans="1:3" r="70">
      <c s="3" t="s" r="A70">
        <v>31</v>
      </c>
      <c s="4" t="n" r="C70">
        <v>2584</v>
      </c>
    </row>
    <row spans="1:3" r="71">
      <c s="3" t="s" r="A71">
        <v>39</v>
      </c>
      <c s="4" t="n" r="C71">
        <v>268</v>
      </c>
    </row>
    <row spans="1:3" r="72">
      <c s="3" t="s" r="A72">
        <v>135</v>
      </c>
      <c s="4" t="n" r="C72">
        <v>2421</v>
      </c>
    </row>
    <row spans="1:3" r="73">
      <c s="3" t="s" r="A73">
        <v>136</v>
      </c>
      <c s="4" t="n" r="C73">
        <v>84</v>
      </c>
    </row>
    <row spans="1:3" r="74">
      <c s="3" t="s" r="A74">
        <v>45</v>
      </c>
      <c s="4" t="n" r="C74">
        <v>-411</v>
      </c>
    </row>
    <row spans="1:3" r="75">
      <c s="3" t="s" r="A75">
        <v>51</v>
      </c>
      <c s="4" t="n" r="C75">
        <v>258</v>
      </c>
    </row>
    <row spans="1:3" r="76">
      <c s="3" t="s" r="A76">
        <v>137</v>
      </c>
      <c s="4" t="n" r="C76">
        <v>19672</v>
      </c>
    </row>
    <row spans="1:3" r="77">
      <c s="6" t="s" r="A77">
        <v>138</v>
      </c>
    </row>
    <row spans="1:3" r="78">
      <c s="3" t="s" r="A78">
        <v>139</v>
      </c>
      <c s="4" t="n" r="C78">
        <v>-12982</v>
      </c>
    </row>
    <row spans="1:3" r="79">
      <c s="3" t="s" r="A79">
        <v>61</v>
      </c>
      <c s="4" t="n" r="C79">
        <v>44</v>
      </c>
    </row>
    <row spans="1:3" r="80">
      <c s="3" t="s" r="A80">
        <v>141</v>
      </c>
      <c s="4" t="n" r="C80">
        <v>31</v>
      </c>
    </row>
    <row spans="1:3" r="81">
      <c s="3" t="s" r="A81">
        <v>142</v>
      </c>
      <c s="4" t="n" r="C81">
        <v>-12907</v>
      </c>
    </row>
    <row spans="1:3" r="82">
      <c s="6" t="s" r="A82">
        <v>143</v>
      </c>
    </row>
    <row spans="1:3" r="83">
      <c s="3" t="s" r="A83">
        <v>144</v>
      </c>
      <c s="4" t="n" r="C83">
        <v>-21263</v>
      </c>
    </row>
    <row spans="1:3" r="84">
      <c s="3" t="s" r="A84">
        <v>169</v>
      </c>
      <c s="4" t="n" r="C84">
        <v>-4600</v>
      </c>
    </row>
    <row spans="1:3" r="85">
      <c s="3" t="s" r="A85">
        <v>152</v>
      </c>
      <c s="4" t="n" r="C85">
        <v>20000</v>
      </c>
    </row>
    <row spans="1:3" r="86">
      <c s="3" t="s" r="A86">
        <v>153</v>
      </c>
      <c s="4" t="n" r="C86">
        <v>-5863</v>
      </c>
    </row>
    <row spans="1:3" r="87">
      <c s="3" t="s" r="A87">
        <v>154</v>
      </c>
      <c s="4" t="n" r="C87">
        <v>902</v>
      </c>
    </row>
    <row spans="1:3" r="88">
      <c s="3" t="s" r="A88">
        <v>155</v>
      </c>
      <c s="7" t="n" r="B88">
        <v>592</v>
      </c>
      <c s="4" t="n" r="C88">
        <v>3558</v>
      </c>
    </row>
    <row spans="1:3" r="89">
      <c s="3" t="s" r="A89">
        <v>156</v>
      </c>
      <c s="4" t="n" r="C89">
        <v>4460</v>
      </c>
    </row>
    <row spans="1:3" r="90">
      <c s="6" t="s" r="A90">
        <v>157</v>
      </c>
    </row>
    <row spans="1:3" r="91">
      <c s="3" t="s" r="A91">
        <v>158</v>
      </c>
      <c s="4" t="n" r="C91">
        <v>1006</v>
      </c>
    </row>
    <row spans="1:3" r="92">
      <c s="3" t="s" r="A92">
        <v>170</v>
      </c>
      <c s="4" t="n" r="C92">
        <v>290</v>
      </c>
    </row>
    <row spans="1:3" r="93">
      <c s="3" t="s" r="A93">
        <v>171</v>
      </c>
      <c s="4" t="n" r="C93">
        <v>1711</v>
      </c>
    </row>
    <row spans="1:3" r="94">
      <c s="3" t="s" r="A94">
        <v>165</v>
      </c>
      <c s="4" t="n" r="C94">
        <v>158</v>
      </c>
    </row>
    <row spans="1:3" r="95">
      <c s="3" t="s" r="A95">
        <v>172</v>
      </c>
      <c s="4" t="n" r="C95">
        <v>391</v>
      </c>
    </row>
    <row spans="1:3" r="96">
      <c s="3" t="s" r="A96">
        <v>173</v>
      </c>
      <c s="4" t="n" r="C96">
        <v>154</v>
      </c>
    </row>
    <row spans="1:3" r="97">
      <c s="3" t="s" r="A97">
        <v>166</v>
      </c>
      <c s="4" t="n" r="C97">
        <v>869</v>
      </c>
    </row>
    <row spans="1:3" r="98">
      <c s="6" t="s" r="A98">
        <v>167</v>
      </c>
    </row>
    <row spans="1:3" r="99">
      <c s="3" t="s" r="A99">
        <v>168</v>
      </c>
      <c s="7" t="n" r="C99">
        <v>3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4</v>
      </c>
      <c s="2" t="s" r="B1">
        <v>1</v>
      </c>
    </row>
    <row spans="1:2" r="2">
      <c s="2" t="s" r="B2">
        <v>2</v>
      </c>
    </row>
    <row spans="1:2" r="3">
      <c s="6" t="s" r="A3">
        <v>174</v>
      </c>
    </row>
    <row spans="1:2" r="4">
      <c s="3" t="s" r="A4">
        <v>174</v>
      </c>
      <c s="3" t="s" r="B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6</v>
      </c>
      <c s="2" t="s" r="B1">
        <v>1</v>
      </c>
    </row>
    <row spans="1:2" r="2">
      <c s="2" t="s" r="B2">
        <v>2</v>
      </c>
    </row>
    <row spans="1:2" r="3">
      <c s="6" t="s" r="A3">
        <v>177</v>
      </c>
    </row>
    <row spans="1:2" r="4">
      <c s="3" t="s" r="A4">
        <v>176</v>
      </c>
      <c s="3" t="s"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9</v>
      </c>
      <c s="2" t="s" r="B1">
        <v>1</v>
      </c>
    </row>
    <row spans="1:2" r="2">
      <c s="2" t="s" r="B2">
        <v>2</v>
      </c>
    </row>
    <row spans="1:2" r="3">
      <c s="6" t="s" r="A3">
        <v>179</v>
      </c>
    </row>
    <row spans="1:2" r="4">
      <c s="3" t="s" r="A4">
        <v>179</v>
      </c>
      <c s="3" t="s"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Initial Public Offering</vt:lpstr>
      <vt:lpstr>Significant Accounting Policies</vt:lpstr>
      <vt:lpstr>Significant Risks and Uncertain</vt:lpstr>
      <vt:lpstr>Property, Plant and Equipment</vt:lpstr>
      <vt:lpstr>Inventories</vt:lpstr>
      <vt:lpstr>Derivative Instruments</vt:lpstr>
      <vt:lpstr>Fair Value Measurements</vt:lpstr>
      <vt:lpstr>Goodwill and Other Intangible A</vt:lpstr>
      <vt:lpstr>Long-Term Debt and Capital Leas</vt:lpstr>
      <vt:lpstr>Related Party Transactions</vt:lpstr>
      <vt:lpstr>Partners' Capital and Distribut</vt:lpstr>
      <vt:lpstr>Equity - Based Awards</vt:lpstr>
      <vt:lpstr>Net Income per Limited Partner </vt:lpstr>
      <vt:lpstr>Significant Accounting Polici21</vt:lpstr>
      <vt:lpstr>Description of Business and B22</vt:lpstr>
      <vt:lpstr>Property, Plant and Equipment (</vt:lpstr>
      <vt:lpstr>Inventories (Tables)</vt:lpstr>
      <vt:lpstr>Goodwill and Other Intangible25</vt:lpstr>
      <vt:lpstr>Long-Term Debt and Capital Le26</vt:lpstr>
      <vt:lpstr>Equity - Based Awards (Tables)</vt:lpstr>
      <vt:lpstr>Net Income per Limited Partne28</vt:lpstr>
      <vt:lpstr>Description of Business and B29</vt:lpstr>
      <vt:lpstr>Description of Business and B30</vt:lpstr>
      <vt:lpstr>Initial Public Offering (Detail</vt:lpstr>
      <vt:lpstr>Significant Accounting Polici32</vt:lpstr>
      <vt:lpstr>Significant Risks and Uncerta33</vt:lpstr>
      <vt:lpstr>Property, Plant and Equipment34</vt:lpstr>
      <vt:lpstr>Inventories (Details)</vt:lpstr>
      <vt:lpstr>Derivative Instruments (Details</vt:lpstr>
      <vt:lpstr>Goodwill and Other Intangible37</vt:lpstr>
      <vt:lpstr>Long-Term Debt and Capital Le38</vt:lpstr>
      <vt:lpstr>Long-Term Debt and Capital Le39</vt:lpstr>
      <vt:lpstr>Related Party Transactions (Det</vt:lpstr>
      <vt:lpstr>Partners' Capital and Distrib41</vt:lpstr>
      <vt:lpstr>Partners' Capital and Distrib42</vt:lpstr>
      <vt:lpstr>Partners' Capital and Distrib43</vt:lpstr>
      <vt:lpstr>Equity - Based Awards (Details)</vt:lpstr>
      <vt:lpstr>Equity - Based Awards (Details </vt:lpstr>
      <vt:lpstr>Net Income per Limited Partne46</vt:lpstr>
      <vt:lpstr>Net Income per Limited Partn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5:49:12Z</dcterms:created>
  <dcterms:modified xmlns:dcterms="http://purl.org/dc/terms/" xmlns:xsi="http://www.w3.org/2001/XMLSchema-instance" xsi:type="dcterms:W3CDTF">2015-07-31T15:49:12Z</dcterms:modified>
  <dc:title xmlns:dc="http://purl.org/dc/elements/1.1/">Untitled</dc:title>
  <dc:description xmlns:dc="http://purl.org/dc/elements/1.1/"/>
  <dc:subject xmlns:dc="http://purl.org/dc/elements/1.1/"/>
  <cp:keywords/>
  <cp:category/>
</cp:coreProperties>
</file>